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DESCRIPTION OF BUSINESS AND ORG" sheetId="7" state="visible" r:id="rId7"/>
    <sheet xmlns:r="http://schemas.openxmlformats.org/officeDocument/2006/relationships" name="SUMMARIES OF SIGNIFICANT ACCOUN" sheetId="8" state="visible" r:id="rId8"/>
    <sheet xmlns:r="http://schemas.openxmlformats.org/officeDocument/2006/relationships" name="ACCOUNTS RECEIVABLE, NET" sheetId="9" state="visible" r:id="rId9"/>
    <sheet xmlns:r="http://schemas.openxmlformats.org/officeDocument/2006/relationships" name="INVENTORIES" sheetId="10" state="visible" r:id="rId10"/>
    <sheet xmlns:r="http://schemas.openxmlformats.org/officeDocument/2006/relationships" name="PREPAYMENT" sheetId="11" state="visible" r:id="rId11"/>
    <sheet xmlns:r="http://schemas.openxmlformats.org/officeDocument/2006/relationships" name="PROPERTY AND EQUIPMENT" sheetId="12" state="visible" r:id="rId12"/>
    <sheet xmlns:r="http://schemas.openxmlformats.org/officeDocument/2006/relationships" name="LONG TERM DEFERRED EXPENSES" sheetId="13" state="visible" r:id="rId13"/>
    <sheet xmlns:r="http://schemas.openxmlformats.org/officeDocument/2006/relationships" name="CAPITAL LEASE OBLIGATIONS AND D" sheetId="14" state="visible" r:id="rId14"/>
    <sheet xmlns:r="http://schemas.openxmlformats.org/officeDocument/2006/relationships" name="SHORT-TERM BANK LOAN" sheetId="15" state="visible" r:id="rId15"/>
    <sheet xmlns:r="http://schemas.openxmlformats.org/officeDocument/2006/relationships" name="NON-CONTROLLING INTERESTS" sheetId="16" state="visible" r:id="rId16"/>
    <sheet xmlns:r="http://schemas.openxmlformats.org/officeDocument/2006/relationships" name="REVENUE" sheetId="17" state="visible" r:id="rId17"/>
    <sheet xmlns:r="http://schemas.openxmlformats.org/officeDocument/2006/relationships" name="INCOME TAX EXPENSE" sheetId="18" state="visible" r:id="rId18"/>
    <sheet xmlns:r="http://schemas.openxmlformats.org/officeDocument/2006/relationships" name="RELATED PARTY TRANSACTIONS" sheetId="19" state="visible" r:id="rId19"/>
    <sheet xmlns:r="http://schemas.openxmlformats.org/officeDocument/2006/relationships" name="BASIC AND DILUTED EARNINGS PER " sheetId="20" state="visible" r:id="rId20"/>
    <sheet xmlns:r="http://schemas.openxmlformats.org/officeDocument/2006/relationships" name="CONTINGENCIES AND COMMITMENT" sheetId="21" state="visible" r:id="rId21"/>
    <sheet xmlns:r="http://schemas.openxmlformats.org/officeDocument/2006/relationships" name="COMMON STOCK" sheetId="22" state="visible" r:id="rId22"/>
    <sheet xmlns:r="http://schemas.openxmlformats.org/officeDocument/2006/relationships" name="Subsequent Events" sheetId="23" state="visible" r:id="rId23"/>
    <sheet xmlns:r="http://schemas.openxmlformats.org/officeDocument/2006/relationships" name="SUMMARIES OF SIGNIFICANT ACCO_2" sheetId="24" state="visible" r:id="rId24"/>
    <sheet xmlns:r="http://schemas.openxmlformats.org/officeDocument/2006/relationships" name="SUMMARIES OF SIGNIFICANT ACCO_3" sheetId="25" state="visible" r:id="rId25"/>
    <sheet xmlns:r="http://schemas.openxmlformats.org/officeDocument/2006/relationships" name="ACCOUNTS RECEIVABLE, NET (Table" sheetId="26" state="visible" r:id="rId26"/>
    <sheet xmlns:r="http://schemas.openxmlformats.org/officeDocument/2006/relationships" name="INVENTORIES (Tables)" sheetId="27" state="visible" r:id="rId27"/>
    <sheet xmlns:r="http://schemas.openxmlformats.org/officeDocument/2006/relationships" name="PREPAYMENT (Tables)" sheetId="28" state="visible" r:id="rId28"/>
    <sheet xmlns:r="http://schemas.openxmlformats.org/officeDocument/2006/relationships" name="PROPERTY AND EQUIPMENT (Tables)" sheetId="29" state="visible" r:id="rId29"/>
    <sheet xmlns:r="http://schemas.openxmlformats.org/officeDocument/2006/relationships" name="CAPITAL LEASE OBLIGATIONS AND_2" sheetId="30" state="visible" r:id="rId30"/>
    <sheet xmlns:r="http://schemas.openxmlformats.org/officeDocument/2006/relationships" name="REVENUE (Tables)" sheetId="31" state="visible" r:id="rId31"/>
    <sheet xmlns:r="http://schemas.openxmlformats.org/officeDocument/2006/relationships" name="INCOME TAX EXPENSE (Table)" sheetId="32" state="visible" r:id="rId32"/>
    <sheet xmlns:r="http://schemas.openxmlformats.org/officeDocument/2006/relationships" name="RELATED PARTY TRANSACTIONS (Tab" sheetId="33" state="visible" r:id="rId33"/>
    <sheet xmlns:r="http://schemas.openxmlformats.org/officeDocument/2006/relationships" name="BASIC AND DILUTED EARNINGS PE_2" sheetId="34" state="visible" r:id="rId34"/>
    <sheet xmlns:r="http://schemas.openxmlformats.org/officeDocument/2006/relationships" name="CONTINGENCIES AND COMMITMENT (T" sheetId="35" state="visible" r:id="rId35"/>
    <sheet xmlns:r="http://schemas.openxmlformats.org/officeDocument/2006/relationships" name="DESCRIPTION OF BUSINESS AND O_2" sheetId="36" state="visible" r:id="rId36"/>
    <sheet xmlns:r="http://schemas.openxmlformats.org/officeDocument/2006/relationships" name="SUMMARIES OF SIGNIFICANT ACCO_4" sheetId="37" state="visible" r:id="rId37"/>
    <sheet xmlns:r="http://schemas.openxmlformats.org/officeDocument/2006/relationships" name="SUMMARIES OF SIGNIFICANT ACCO_5" sheetId="38" state="visible" r:id="rId38"/>
    <sheet xmlns:r="http://schemas.openxmlformats.org/officeDocument/2006/relationships" name="SUMMARIES OF SIGNIFICANT ACCO_6" sheetId="39" state="visible" r:id="rId39"/>
    <sheet xmlns:r="http://schemas.openxmlformats.org/officeDocument/2006/relationships" name="ACCOUNTS RECEIVABLE, NET (Detai" sheetId="40" state="visible" r:id="rId40"/>
    <sheet xmlns:r="http://schemas.openxmlformats.org/officeDocument/2006/relationships" name="INVENTORIES (Details)" sheetId="41" state="visible" r:id="rId41"/>
    <sheet xmlns:r="http://schemas.openxmlformats.org/officeDocument/2006/relationships" name="PREPAYMENT (Details)"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LONG TERM DEFERRED EXPENSES (De" sheetId="45" state="visible" r:id="rId45"/>
    <sheet xmlns:r="http://schemas.openxmlformats.org/officeDocument/2006/relationships" name="CAPITAL LEASE OBLIGATIONS AND_3" sheetId="46" state="visible" r:id="rId46"/>
    <sheet xmlns:r="http://schemas.openxmlformats.org/officeDocument/2006/relationships" name="CAPITAL LEASE OBLIGATIONS AND_4" sheetId="47" state="visible" r:id="rId47"/>
    <sheet xmlns:r="http://schemas.openxmlformats.org/officeDocument/2006/relationships" name="SHORT-TERM BANK LOANS (Details " sheetId="48" state="visible" r:id="rId48"/>
    <sheet xmlns:r="http://schemas.openxmlformats.org/officeDocument/2006/relationships" name="NON-CONTROLLING INTERESTS (Deta" sheetId="49" state="visible" r:id="rId49"/>
    <sheet xmlns:r="http://schemas.openxmlformats.org/officeDocument/2006/relationships" name="REVENUE (Details)" sheetId="50" state="visible" r:id="rId50"/>
    <sheet xmlns:r="http://schemas.openxmlformats.org/officeDocument/2006/relationships" name="INCOME TAX EXPENSE (Details)" sheetId="51" state="visible" r:id="rId51"/>
    <sheet xmlns:r="http://schemas.openxmlformats.org/officeDocument/2006/relationships" name="INCOME TAX EXPENSE (Details 1)" sheetId="52" state="visible" r:id="rId52"/>
    <sheet xmlns:r="http://schemas.openxmlformats.org/officeDocument/2006/relationships" name="INCOME TAX EXPENSE (Details Tex" sheetId="53" state="visible" r:id="rId53"/>
    <sheet xmlns:r="http://schemas.openxmlformats.org/officeDocument/2006/relationships" name="RELATED PARTY TRANSACTIONS (Det" sheetId="54" state="visible" r:id="rId54"/>
    <sheet xmlns:r="http://schemas.openxmlformats.org/officeDocument/2006/relationships" name="RELATED PARTY TRANSACTIONS (D_2" sheetId="55" state="visible" r:id="rId55"/>
    <sheet xmlns:r="http://schemas.openxmlformats.org/officeDocument/2006/relationships" name="RELATED PARTY TRANSACTIONS (D_3" sheetId="56" state="visible" r:id="rId56"/>
    <sheet xmlns:r="http://schemas.openxmlformats.org/officeDocument/2006/relationships" name="RELATED PARTY TRANSACTIONS (D_4" sheetId="57" state="visible" r:id="rId57"/>
    <sheet xmlns:r="http://schemas.openxmlformats.org/officeDocument/2006/relationships" name="BASIC AND DILUTED EARNINGS PE_3" sheetId="58" state="visible" r:id="rId58"/>
    <sheet xmlns:r="http://schemas.openxmlformats.org/officeDocument/2006/relationships" name="CONTINGENCIES AND COMMITMENT (D" sheetId="59" state="visible" r:id="rId59"/>
    <sheet xmlns:r="http://schemas.openxmlformats.org/officeDocument/2006/relationships" name="CONTINGENCIES AND COMMITMENT _2" sheetId="60" state="visible" r:id="rId60"/>
    <sheet xmlns:r="http://schemas.openxmlformats.org/officeDocument/2006/relationships" name="COMMON STOCK (Details Narrative" sheetId="61" state="visible" r:id="rId61"/>
  </sheets>
  <definedNames/>
  <calcPr calcId="124519" fullCalcOnLoad="1"/>
</workbook>
</file>

<file path=xl/sharedStrings.xml><?xml version="1.0" encoding="utf-8"?>
<sst xmlns="http://schemas.openxmlformats.org/spreadsheetml/2006/main" uniqueCount="485">
  <si>
    <t>Document And Entity Information - USD ($)</t>
  </si>
  <si>
    <t>12 Months Ended</t>
  </si>
  <si>
    <t>Dec. 31, 2018</t>
  </si>
  <si>
    <t>Apr. 01, 2019</t>
  </si>
  <si>
    <t>Jun. 30, 2018</t>
  </si>
  <si>
    <t>Document And Entity Information [Abstract]</t>
  </si>
  <si>
    <t>Entity Registrant Name</t>
  </si>
  <si>
    <t>JRSIS HEALTH CARE Corp</t>
  </si>
  <si>
    <t>Entity Central Index Key</t>
  </si>
  <si>
    <t>0001597892</t>
  </si>
  <si>
    <t>Document Type</t>
  </si>
  <si>
    <t>10-K</t>
  </si>
  <si>
    <t>Trading Symbol</t>
  </si>
  <si>
    <t>JRSS</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t>
  </si>
  <si>
    <t>Accounts receivable, net</t>
  </si>
  <si>
    <t>Inventories</t>
  </si>
  <si>
    <t>Other receivables</t>
  </si>
  <si>
    <t>Prepayments</t>
  </si>
  <si>
    <t>Amount due from related parties</t>
  </si>
  <si>
    <t>Deferred expenses</t>
  </si>
  <si>
    <t>Deposits for capital leases-current portion</t>
  </si>
  <si>
    <t xml:space="preserve"> </t>
  </si>
  <si>
    <t>Total current assets</t>
  </si>
  <si>
    <t>Construction in progress</t>
  </si>
  <si>
    <t>Property and equipment, net</t>
  </si>
  <si>
    <t>Long term deferred expenses</t>
  </si>
  <si>
    <t>Deposits for capital leases</t>
  </si>
  <si>
    <t>Total assets</t>
  </si>
  <si>
    <t>Current Liabilities:</t>
  </si>
  <si>
    <t>Accounts payable</t>
  </si>
  <si>
    <t>Notes payable</t>
  </si>
  <si>
    <t>Short-term bank loans</t>
  </si>
  <si>
    <t>Deposits received</t>
  </si>
  <si>
    <t>Amount due to related parties</t>
  </si>
  <si>
    <t>Other payable</t>
  </si>
  <si>
    <t>Deferred tax payable</t>
  </si>
  <si>
    <t>Tax payable</t>
  </si>
  <si>
    <t>Payroll payable</t>
  </si>
  <si>
    <t>Capital lease obligations - current portion</t>
  </si>
  <si>
    <t>Total current liabilities</t>
  </si>
  <si>
    <t>Capital lease obligations</t>
  </si>
  <si>
    <t>Other capital lease payable</t>
  </si>
  <si>
    <t>Total liabilities</t>
  </si>
  <si>
    <t>Shareholders' equity</t>
  </si>
  <si>
    <t>Common stock; $0.001 par value, 100,000,000 shares authorized; 14,975,000 and 14,835,000 issued and outstanding at December 31, 2018 and 2017, respectively</t>
  </si>
  <si>
    <t>Additional Paid-in capital</t>
  </si>
  <si>
    <t>Retained earnings</t>
  </si>
  <si>
    <t>Other comprehensive income</t>
  </si>
  <si>
    <t>Total shareholders' equity of the Company</t>
  </si>
  <si>
    <t>Non-controlling interest</t>
  </si>
  <si>
    <t>Total shareholders' equity</t>
  </si>
  <si>
    <t>Total liabilities and shareholders' equity</t>
  </si>
  <si>
    <t>CONSOLIDATED BALANCE SHEETS (Parenthetical) - $ / shares</t>
  </si>
  <si>
    <t>Dec. 31, 2016</t>
  </si>
  <si>
    <t>Statement of Financial Position [Abstract]</t>
  </si>
  <si>
    <t>Common Stock, Par or Stated Value Per Share (in dollars per share)</t>
  </si>
  <si>
    <t>Common Stock, Shares Authorized</t>
  </si>
  <si>
    <t>Common Stock, Shares, Issued</t>
  </si>
  <si>
    <t>Common Stock, Shares, Outstanding</t>
  </si>
  <si>
    <t>CONSOLIDATED STATEMENTS OF INCOME AND COMPREHENSIVE INCOME - USD ($)</t>
  </si>
  <si>
    <t>Revenue:</t>
  </si>
  <si>
    <t>Total revenue</t>
  </si>
  <si>
    <t>Operating costs and expenses:</t>
  </si>
  <si>
    <t>Cost of medicine sold</t>
  </si>
  <si>
    <t>Medical consumables</t>
  </si>
  <si>
    <t>Salaries and benefits</t>
  </si>
  <si>
    <t>Office supplies</t>
  </si>
  <si>
    <t>Vehicle expenses</t>
  </si>
  <si>
    <t>Utilities expenses</t>
  </si>
  <si>
    <t>Rentals and leases</t>
  </si>
  <si>
    <t>Advertising and promotion expenses</t>
  </si>
  <si>
    <t>Interest expense</t>
  </si>
  <si>
    <t>Professional fee</t>
  </si>
  <si>
    <t>Depreciation</t>
  </si>
  <si>
    <t>Total operating costs and expenses</t>
  </si>
  <si>
    <t>Earnings from operations before other income and income taxes</t>
  </si>
  <si>
    <t>Other income (expenses)</t>
  </si>
  <si>
    <t>Earnings from operations before income taxes</t>
  </si>
  <si>
    <t>Income tax</t>
  </si>
  <si>
    <t>Net income</t>
  </si>
  <si>
    <t>Less: net income attributable to non-controlling interests</t>
  </si>
  <si>
    <t>Net income attributable to the Company</t>
  </si>
  <si>
    <t>Other comprehensive income:</t>
  </si>
  <si>
    <t>Foreign currency translation adjustment attributable to non-controlling interests</t>
  </si>
  <si>
    <t>Foreign currency translation adjustment attributable to the Company</t>
  </si>
  <si>
    <t>Comprehensive income</t>
  </si>
  <si>
    <t>Less: Comprehensive income attributable to non-controlling interests</t>
  </si>
  <si>
    <t>Comprehensive income attributable to the Company</t>
  </si>
  <si>
    <t>Basic and diluted earnings per share (in dollars per share)</t>
  </si>
  <si>
    <t>Weighted average number of shares outstanding (in shares)</t>
  </si>
  <si>
    <t>Medicine [Member]</t>
  </si>
  <si>
    <t>Patient services[Member]</t>
  </si>
  <si>
    <t>CONSOLIDATED STATEMENT OF SHARESHOLDERS' EQUITY - USD ($)</t>
  </si>
  <si>
    <t>Common Stock [Member]</t>
  </si>
  <si>
    <t>Retained Earnings [Member]</t>
  </si>
  <si>
    <t>Other Comprehensive Income [Member]</t>
  </si>
  <si>
    <t>Additional Paid-in Capital [Member]</t>
  </si>
  <si>
    <t>Non-Controlling Interest [Member]</t>
  </si>
  <si>
    <t>Total</t>
  </si>
  <si>
    <t>Balance at Dec. 31, 2016</t>
  </si>
  <si>
    <t>Balance (in shares) at Dec. 31, 2016</t>
  </si>
  <si>
    <t>Increase (Decrease) in Stockholders' Equity [Roll Forward]</t>
  </si>
  <si>
    <t>Shares issued</t>
  </si>
  <si>
    <t>Shares issued (in shares)</t>
  </si>
  <si>
    <t>Foreign currency translation adjustment</t>
  </si>
  <si>
    <t>Balance at Dec. 31, 2017</t>
  </si>
  <si>
    <t>Balance (in shares) at Dec. 31, 2017</t>
  </si>
  <si>
    <t>Balance at Dec. 31, 2018</t>
  </si>
  <si>
    <t>Balance (in shares) at Dec. 31, 2018</t>
  </si>
  <si>
    <t>CONSOLIDATED STATEMENTS OF CASH FLOWS - USD ($)</t>
  </si>
  <si>
    <t>Cash Flows From Operating Activities</t>
  </si>
  <si>
    <t>Adjustments to reconcile net income to net cash provided by operating activities:</t>
  </si>
  <si>
    <t>Interest</t>
  </si>
  <si>
    <t>Amortization for long-term deferred assets</t>
  </si>
  <si>
    <t>Loss on disposal of fixed assets</t>
  </si>
  <si>
    <t>Changes in operating assets and liabilities:</t>
  </si>
  <si>
    <t>Prepayments and other current assets</t>
  </si>
  <si>
    <t>Accrued expenses and other current liabilities</t>
  </si>
  <si>
    <t>Net cash provided by operating activities</t>
  </si>
  <si>
    <t>Cash Flows From Investing Activities</t>
  </si>
  <si>
    <t>Purchases of fixed assets</t>
  </si>
  <si>
    <t>Prepayment for construction in progress</t>
  </si>
  <si>
    <t>Prepayment for fixed assets</t>
  </si>
  <si>
    <t>Proceeds from disposal of fixed assets</t>
  </si>
  <si>
    <t>Net cash used in investing activities</t>
  </si>
  <si>
    <t>Cash Flows From Financing Activities</t>
  </si>
  <si>
    <t>Proceeds from shareholders</t>
  </si>
  <si>
    <t>Payments on capital lease obligation</t>
  </si>
  <si>
    <t>Repayment to bank</t>
  </si>
  <si>
    <t>Net cash provided by (used in) financing activities</t>
  </si>
  <si>
    <t>Effect of exchange rate fluctuation on cash and cash equivalents</t>
  </si>
  <si>
    <t>Net decrease in cash and cash equivalents</t>
  </si>
  <si>
    <t>Cash and cash equivalents, beginning of period</t>
  </si>
  <si>
    <t>Cash and cash equivalents, ending of period</t>
  </si>
  <si>
    <t>Supplemental disclosure of cash flow information</t>
  </si>
  <si>
    <t>Cash paid for income taxes</t>
  </si>
  <si>
    <t>Cash paid for interest</t>
  </si>
  <si>
    <t>DESCRIPTION OF BUSINESS AND ORGANIZATION</t>
  </si>
  <si>
    <t>Organization, Consolidation and Presentation of Financial Statements [Abstract]</t>
  </si>
  <si>
    <t>NOTE
1. DESCRIPTION OF BUSINESS AND ORGANIZATION JRSIS
Health Care Corporation (the “Company” or “JRSS”) was incorporated on November 20, 2013 under the laws
of the State of Florida. In December 2013 JRSS acquired 100% of the equity in JRSIS Health Care Limited (“JHCL”),
which is a Limited Liability Company registered in British Virgin Island (“BVI”) on February 25, 2013. JHCL owns 100%
of the equity in Runteng Medical Group Co., Ltd (“Runteng”), a limited liability company registered in Hong Kong on
September 17, 2012. Runteng owns 70% of the equity in Harbin Jiarun Hospital Co., Ltd (“Jiarun”), a for-profit hospital
incorporated in Harbin City of Heilongjiang, China in February 2006. The remaining 30% of the equity in Jiarun is owned by Junsheng
Zhang, who is the Chairman of the Board of JRSIS Health Care Corporation. Jiarun
is a private hospital serving patients on a municipal and county level and providing both Western and Chinese medical practices
to the residents of Harbin. Jiarun also owns 100% of the equity in:
● Harbin Jiarun Hospital
Co., Ltd Nanjing Road Branch (“NRB Hospital”), a hospital branch of Jiarun, incorporated in Harbin city of Heilongjiang,
China in October 2017. NRB hospital is a private hospital serving patients on a municipal and county level and providing both
Western and Chinese medical practices to the residents of Harbin.
● Harbin Jiarun Hospital
Co., Ltd 2 nd nd nd 30%
of the equity in Jiarun is held by Junsheng Zhang, and is therefore a non-controlling interest (“NCI”), accounted
for pursuant to ASC810-10-45, which states that the ownership interest in the subsidiary that is held by owners other than the
parent is a non-controlling interest. According to the supplemental agreement signed between Junsheng Zhang and Runteng on June
1, 2013, the comprehensive income from Jiarun would be attributable to retained earnings and non-controlling interest for 70%
and 30% respectively, from July 1, 2013.</t>
  </si>
  <si>
    <t>SUMMARIES OF SIGNIFICANT ACCOUNTING POLICIES</t>
  </si>
  <si>
    <t>Accounting Policies [Abstract]</t>
  </si>
  <si>
    <t>NOTE
2. SUMMARIES OF SIGNIFICANT ACCOUNTING POLICIES
A. Basis of presentation The
consolidated financial statements have been prepared in accordance with the United States generally accepted accounting principles
(“U.S. GAAP”).
B. Principles of
consolidation The
consolidated financial statements include the accounts of the Company and its subsidiaries. All inter-company transactions and
balances have been eliminated in consolidation. Non-controlling interests represent the equity interest in Jiarun that is not
attributable to the Company. Non-controlling interest is reported in the consolidated financial position within equity, separate
from the Company’s equity. Net income or loss and comprehensive income or loss are attributed to the Company’s and
the non-controlling interest.
C. Use of estimates The
preparation of audit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valuation allowances for receivables
and recoverability of carrying amount and the estimated useful lives of long-lived assets. These estimates are often based on
complex judgments and assumptions that management believes to be reasonable but are inherently uncertain and unpredictable. Actual
results could differ from these estimates.
D. Functional currency
and foreign currency translation JRSS
and JHCL’s functional currency is the United States dollar (“US$”). Runteng’s functional currency is the
Hong Kong dollar (“HK$”). The functional currency of Jiarun is the Renminbi (“RMB”). The
Company’s reporting currency is US$. Assets and liabilities of Runteng and Jiarun are translated at the current exchange
rate at the balance sheet dates, revenues and expenses are translated at the average exchange rates during the reporting periods,
and equity accounts are translated at historical rates. Translation adjustments are reported in other comprehensive income. The
exchange rates used for foreign currency translation are as follows:
For
the year Ended December 31,
2018 2017
(USD
to RMB/USD to HKD) ( USD
to RMB/USD to HKD
Assets
and liabilities period
end exchange rate 6.8776
/ 7.8317 6.5074
/ 7.8152
Revenue and expenses period average 6.6193
/ 7.8375 6.7578
/ 7.7926
E.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majority of sales are either cash receipt in advance or cash receipt upon delivery. For the years ended December 31, 2018
and 2017, no customer accounted for more than 10% of net revenue. As of December 31, 2018 and 2017, three and two customers accounted
for more than 5% of net accounts receivable, respectively. For those credit sal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F. Cash and cash
equivalents Cash
and cash equivalents include all cash, deposits in banks and other liquid investments with initial maturities of three months
or less.
G. Accounts receivable Accounts
receivable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H. Inventories Inventories,
consisting principally of medicines, are stated at the lower of cost or market using the first-in, first-out method (“FIFO”).
This policy requires the Company to make estimates regarding the market value of inventory, including an assessment of excess
or obsolete inventory. The Company determines excess or obsolete inventory based on an estimate of the future demand and estimated
selling prices for its products.
I. Construction
in progress Construction
in progress represents the new hospital painting and decoration costs. And all direct costs relating to the polishing and decoration
are capitalized as construction in progress. No depreciation is provided in respect of construction in progress.
J. Property and
equipment Property
and equipment are stated at cost. Expenditures for maintenance and repairs are charged to operations when incurred, while additions
and betterments are capitalized. Depreciation is recorded on a straight-line basis reflective of the useful lives of the assets.
When assets are retired or disposed, the asset’s original cost and related accumulated depreciation are eliminated from
accounts and any gain or loss is reflected in income. The
estimated useful lives for property and equipment categories are as follows:
Buildings
and improvement 10-40
years
Medical equipment 5-15 years
Transportation instrument 5-10 years
Office equipment 5-10 years
Electronic equipment 5-10 years
Software 5-10 years
K. Leases Operating
lease Leases
where substantially all the rewards and risks of ownership of assets remain with the lessor are accounted for as operating leases.
Minimum lease payments, including scheduled rent increases, made under operating leases are charged to the consolidated statements
of operations and other comprehensive income (loss) on a straight-line basis over the lease term. Contingent rentals are excluded
from minimum lease payments and are recognized as expense when the achievement of the specified target is considered probable. Capital
lease Leases
which substantially transfer all of the benefits and risks inherent in ownership to the lessee are classified as capital leases.
In a capital lease, assets and liabilities are recorded at the amount of the lesser of (a) the fair value of the leased asset
at the inception of the lease or (b) the present value of the minimum lease payments (excluding executing costs) over the lease
term. Recorded assets are depreciated over their estimated useful lives. During the lease term, each minimum lease payment is
allocated between a reduction of the obligation and interest expense to produce a constant periodic rate of interest on the remaining
balance of the obligation. Leasehold improvements are depreciated over the depreciable lives of the corresponding fixed asset
or the related lease term, whichever is shorter.
L. Fair Value Measurement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for the years ended December 31, 2018 and 2017. Cash
and cash equivalents, accounts receivable, accounts payable and accrued liabilities are reflected in the accompanying consolidated
financial statements at amounts that approximate fair value because of the short-term nature of these instruments. The fair value
of the Company’s capital lease obligations also approximates carrying value as they bear interest at current market rates.
M. Segment and geographic
information The
Company is operating in one segment in accordance with the accounting guidance FASB ASC topic 280, “Segment Reporting”.
The company’s revenues are from customers in People’s Republic of China (“PRC”). All assets of the company
are located in PRC.
N. Revenue recognition The
Company recognizes revenue when the amount of revenue can be reliably measured, it is probable that economic benefits will flow
to the entity, and specific criteria have been met for each of the Company’s activities as described below. Medicine
sales Revenue
from the sale of medicine is recognized when it is both earned and realized. The Company’s policy is to recognize the sale
of medicine when the title of the medicine, ownership and risk of loss have transferred to the purchasers, and collection of the
sales proceeds is reasonably assured, all of which generally occur when the patient receives the medicine. Given
the nature of this revenue source of the Company’s business and the applicable rules guiding revenue recognition, the revenue
recognition practices for the sale of medicine do not contain estimates that materially affect results of operations nor does
the Company have any policy for return of products. Patient
Services In
accordance with the medical licenses under which Jiarun operates, the scope of its approved medical patient service includes medical
consulting, surgery, obstetrics and gynecology, pediatrics, anesthesia, clinic laboratory, medical imaging, and traditional Chinese
medicine. Patient
service revenue is recognized when it is both earned and realized. The Company’s policy is to recognize patient service
revenue when the medical service has been provided to the patient and collection of the revenue is reasonably assured. The
Company provides services to both patients covered by social insurance and patients who are not covered by social insurance. The
Company charges the same rates for patient services regardless of the coverage by social insurance. Patients
who are not covered by social insurance are liable for the total cost of medical treatment.
● For out-patient
medical services, revenue is recognized when the Company provides medical service to the patient. The Company collects payment
before the patient leaves the hospital.
● For in-patient medical
services, when a patient checks into the hospital, the Company estimates the approximate fee the patient will spend in the
hospital based on patient’s symptoms. At that time, the Company collects the estimated fees from the patient and records
the payment as deposits received. During
the in-patient services period, the Company recognizes revenue when the patient service is provided and deducts the cost of service
from the deposit received. The Company records these transactions based on daily reports generated by the respective medical department.
When medical services exceed patient deposits received the Company records revenue and accounts receivable when the patient services
are provided. When
a patient checks out from the hospital, the Company calculates and determines the remaining deposit, if any, and refunds the unused
portion of the deposit to the patients. In the case where the patient has a balance in accounts receivable, accounts receivable
are required to be paid in full at checkout. Patients
covered by social insurance will receive a portion or full medical services reimbursed or paid by the social insurance agencies
via prepaid cards or insurance claim settlement process. Settlement
process The
Company is a registered medical service vendor under the state social insurance system for various social insurance agencies;
the insurance agencies include “Social Medical Insurance funded by PRC and Heilongjiang Province” and “Heilongjiang
Province New Rural Cooperative Medical Care System”. The Company utilizes an online system maintained by the social insurance
agencies for patients who are covered by social insurance agencies.
● The Company records
patients’ information in the social insurance system at check in. The system determines the covered portion and amounts
based on the information input to the system.
● At the time of check
out, the Company collects payment for services the patients are liable for and records accounts receivable from the social
insurance agencies for the portion of services covered by the social insurances. In the case that the patients have made payment
during the in-patient services period, the Company refunds any amount in excess of the portion they are liable for.
● The Company is responsible
for submitting supporting documents of patient services provided to the social insurance agencies for their review. The Company
is also required to reconcile its records with the social insurance agencies once a month. Once the social insurance agencies
approve the reconciliation, the insurance agencies will settle the accounts receivable balance in the next month following
the approval.
O. Income taxes The
Company has adopted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In
July 2006, the FASB issued FIN 48(ASC 740-10), Accounting for Uncertainty in Income Taxes-An Interpretation of FASB Statement
No. 109 (ASC 740), which requires income tax positions to meet a more-likely-than-not recognition threshold to be recognized in
the financial statements. Under FIN 48 (ASC 740-10),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As
a result of the implementation of FIN 48 (ASC 740-10), the Company made a comprehensive review of its portfolio of tax positions
in accordance with recognition standards established by FIN 48 (ASC 740-10). The Company recognized no material adjustments to
liabilities or shareholder’s equity as a result of the implementation. The adoption of FIN 48 did not have a material impact
on the Company’s unaudited consolidated financial statements. Enterprise
income tax is determined under the Provisional Regulations of PRC Concerning Income Tax on Enterprises promulgated by the PRC,
income tax is payable by enterprises at a rate of 25% of their taxable income.
P. Earnings per
share Basic
earnings per common share is computed by using net income divided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for the periods presented.
Q. Reclassification The
comparative figures have been reclassified to conform to current year presentation.
R. Recently adopted
accounting pronouncements In
March 2017, the FASB issued ASU No. 2017-08, Receivables – Nonrefundable Fees and Other Costs (Subtopic 310-20), Premium
Amortization on Purchased Callable Debt Securities. Under current GAAP, entities normally amortize the premium as an adjustment
of yield over the contractual life of the instrument. This guidance shortens the amortization period for certain callable debt
securities held at a premium to the earliest call date. This update is effective for fiscal years, and interim periods within
those fiscal years, beginning after December 15, 2018. The adoption of ASU No. 2017-08 is not expected to have a material impact
on the Company’s consolidated financial statements. In
July 2017, the FASB issued Accounting Standards Update (“ASU”) No. 2017-11, Earnings Per Share (Topic 260); Distinguishing
Liabilities from Equity (Topic 480); Derivatives and Hedging (Topic 815) (“ASU 2017-11”). The update changes the classification
of certain equity-linked financial instruments (or embedded features) with down round features. The update also clarifies existing
disclosure requirements for equity-classified instruments. The update is effective retrospectively for annual reporting periods
beginning after December 15, 2018, including interim periods within that reporting period. Early adoption is permitted for all
companies in any interim or annual period. In
July 2018, the FASB issued ASU No. 2018-11, Leases (Topic 842): Targeted Improvements, which provides an additional, optional
transition method related to implementing the new leases standard. ASU 2018-11 provides that companies can initially apply the
new leases standard at adoption and recognize a cumulative-effect adjustment to the opening balance of retained earnings in the
period of adoption. Management is evaluating the new guidance and expects to report increased assets and liabilities as a result
of recording right-of-use assets and lease liabilities. We will adopt this guidance for our interim and annual periods beginning
January 1, 2019 The
FASB issued an Accounting Standards Update (ASU) that helps organizations address certain stranded income tax effects in accumulated
other comprehensive income (AOCI) resulting from the Tax Cuts and Jobs Act. ASU No. 2018-02, Income Statement—Reporting
Comprehensive Income (Topic 220): Reclassification of Certain Tax Effects from Accumulated Other Comprehensive Income, provides
financial statement preparers with an option to reclassify stranded tax effects within AOCI to retained earnings in each period
in which the effect of the change in the U.S. federal corporate income tax rate in the Tax Cuts and Jobs Act (or portion thereof)
is recorded. The ASU requires financial statement preparers to disclose:
● A description of
the accounting policy for releasing income tax effects from AOCI;
● Whether they elect
to reclassify the stranded income tax effects from the Tax Cuts and Jobs Act; and
● Information about
the other income tax effects that are reclassified. The
amendments affect any organization that is required to apply the provisions of Topic 220, Income Statement—Reporting Comprehensive
Income, and has items of other comprehensive income for which the related tax effects are presented in other comprehensive income
as required by GAAP.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The adoption of this guidance is not expected to have a
significant impact on the Company’s financial statements. We
do not believe other recently issued but not yet effective accounting standards, if currently adopted, would have a material effect
on the consolidated financial position, statements of operations and cash flows.</t>
  </si>
  <si>
    <t>ACCOUNTS RECEIVABLE, NET</t>
  </si>
  <si>
    <t>Receivables, Net, Current [Abstract]</t>
  </si>
  <si>
    <t>NOTE
3. ACCOUNTS RECEIVABLE, NET
December
31
2018 2017
Accounts
receivable $ 8,237,369 $ 5,704,697
Less:
allowance for doubtful debts 24,354 25,740
$ 8,213,015 $ 5,678,957 The
Company experienced nil bad debts during the years ended December 31, 2018 and 2017.</t>
  </si>
  <si>
    <t>INVENTORIES</t>
  </si>
  <si>
    <t>Inventory Disclosure [Abstract]</t>
  </si>
  <si>
    <t xml:space="preserve">NOTE
4. INVENTORIES At
December 31, 2018 and 2017, inventories consist of the following:
December
31
2018 2017
Western
medicine $ 809,499 $ 662,079
Chinese herbal medicine 29,796 29,499
Medical material 321,477 243,445
Other
material 3,073 1,526
$ 1,163,845 $ 936,549 </t>
  </si>
  <si>
    <t>PREPAYMENT</t>
  </si>
  <si>
    <t>Prepaid Expense, Current [Abstract]</t>
  </si>
  <si>
    <t>NOTE
5. PREPAYMENT At
December 31, 2018 and 2017, prepayment consists of the following:
December
31
2018 2017
Deposits
on medical equipment $ 1,297,411 $ 491,822
Heating fees 135,035 117,188
Others 393,768 291,670
$ 1,826,214 $ 900,680</t>
  </si>
  <si>
    <t>PROPERTY AND EQUIPMENT</t>
  </si>
  <si>
    <t>Property, Plant and Equipment [Abstract]</t>
  </si>
  <si>
    <t>NOTE
6. PROPERTY AND EQUIPMENT At
December 31, 2018 and 2017, property and equipment, at cost, consist of:
December
31,
2018 2017
Transportation
equipment $ 1,000,303 $ 871,653
Medical equipment 15,001,892 11,833,334
Electrical equipment 1,649,229 1,496,461
Office equipment
and other 813,635 130,524
Buildings 24,011,797 15,389,204
Software 138,366 146,238
Total fixed assets
at cost 42,615,222 29,867,414
Accumulated
depreciation (4,891,253 ) (3,715,784 )
Total
fixed assets, net $ 37,723,969 $ 26,151,630 Depreciation
expense was $1,764,765 and $1,268,253 for the years ended December 31, 2018 and 2017, respectively.</t>
  </si>
  <si>
    <t>LONG TERM DEFERRED EXPENSES</t>
  </si>
  <si>
    <t>Deferred Expenses [Abstract]</t>
  </si>
  <si>
    <t>NOTE
7. LONG TERM DEFERRED EXPENSES On
May 7, 2015, July 3, 2015 and October 16, 2015, Jiarun entered into three lease agreements to lease medical equipment from Hair
Finance Leasing (China) Co., Ltd. (“Hair”), a third party, for a five-year period, in which Jiarun is required to
pay a consulting fee to Hair for the services provided over the five years. During the year ended December 31, 2018, the Company
paid approximately $1.6 million for the decoration of its outpatient building and the two Branch Hospitals. The consulting and
decoration fees paid but attributable to the current and subsequent accounting periods were accounted for as deferred expenses
and long term deferred expenses. The
current portion of the prepaid consulting and decoration fees were recorded as deferred expenses of $291,104 and $69,334 as of
December 31, 2018 and 2017. The long-term deferred expenses were $1,238,455 and 106,411 as of December 31, 2018 and 2017. The
Company recorded consulting fees of $68,193 and $66,764, and decoration fees of $149,105 and $nil for the year ended December
31, 2018 and 2017, respectively.</t>
  </si>
  <si>
    <t>CAPITAL LEASE OBLIGATIONS AND DEPOSIT FOR CAPITAL LEASES</t>
  </si>
  <si>
    <t>Leases, Capital [Abstract]</t>
  </si>
  <si>
    <t>NOTE
8. CAPITAL LEASE OBLIGATIONS AND DEPOSIT FOR CAPITAL LEASES On
June 5, 2013, Jiarun entered into a lease agreement to lease its hospital building from Harbin Baiyi Real Estate Development Co.,
Ltd (“the Lessor”), which is owned by Junsheng Zhang, a related party. The Lease has a term of 30 years, requiring
annual prepayment of a rent of RMB7,000,000. The first payment was made on September 1, 2014. At the end of the leasing period,
a final payment will be made to settle the total leasing amount. Both parties agreed for Jiarun to pay RMB3,000,000 as deposit
at the execution of the Leasing agreement, which will be deducted from the final rental settlement. In accordance with accounting
principles and treatment, this payment was booked as deposit in our accounts. The Lessor shall return the premium for lease to
Jiarun at expiration of this Contract or pledge this deposit as part of rents for the last period or periods in 2043. The implicit
interest rate, which determined the rental fee after fair value was amortized, was calculated at 6.55%, which is the benchmark
interest rate announced by The People’s Bank of China. After the completion of all payments, the ownership of the lease
item will be transferred to Jiarun. The
leasing agreement for our hospital building contains the following provisions:
● Rental
payments of RMB7,000,000 (equivalent to $1,144,913) per year, payable at the beginning of September.
● An option
allowing the lessor to extend the lease for thirty years beyond the last renewal option exercised by the company.
● A guarantee
by the company that the lessor will realize $nil, from selling the asset at the expiration of the lease This lease is a capital
lease because its term (30 years) exceeds 75% of the building’s estimated economic life. In addition, the present value
($15,185,032) of the minimum lease payments exceeds 90% of the fair value of the building ($15,721,295).
● Accumulated
annual amounts resulting from applying an interest rate of 6.55% to the balance of the lease obligation at the beginning of
each year. The lease obligation is increased by the amount of the prior year’s interest, the amount of the net rental
payment at the beginning of each year; and this amount represents the guaranteed residual value at the end of the lease term. On
September 1, 2014, October 22, 2014, March 26, 2015, May 7, 2015, July 3, 2015, October 16, 2015, April 6, 2016 and April 13,
2016 and November 25, 2016 and April 5 2017 Jiarun entered into several lease agreements to lease medical equipment and elevators
from three lease finance companies, which are all third parties, for three to five-year periods, in which Jiarun is required to
make monthly or quarterly payments toward the leases. The Company was also required to pay deposits up front, which deposits will
later be used to offset against the last quarterly payment. The medical equipment and elevator will be transferred to Jiarun upon
the completion of the agreement. These
leases have been classified as capital leases. The cost of the medical equipment included in these leases is included in the consolidated
balance sheets as property and equipment and construction in progress. The
future minimum lease payments for annual capital lease obligation as of December 31, 2018 are as follows:
Year Amounts
2019 $ 2,161,977
2020 1,122,713
2021 349,522
Thereafter 17,907,974
Total $ 21,542,186 The
Company recorded finance lease fees of $1,178,074 and $1,286,306 for the years ended December 2018 and 2017, respectively.</t>
  </si>
  <si>
    <t>SHORT-TERM BANK LOAN</t>
  </si>
  <si>
    <t>Debt Disclosure [Abstract]</t>
  </si>
  <si>
    <t>SHORT-TERM BANK LOANS</t>
  </si>
  <si>
    <t xml:space="preserve">NOTE
9. SHORT-TERM BANK LOANS As
of December 31, 2018 and 2017, the short-term bank loans were $ nil and $445,647, respectively. The loans were primarily obtained
from Harbin Bank with interest rate of 6.09% per annum, from January 19, 2017 to January 18, 2018, for working capital and capital
expenditure purposes. The interest expenses were $2,150 and $23,956 for the year ended December 31, 2018 and 2017, respectively. </t>
  </si>
  <si>
    <t>NON-CONTROLLING INTERESTS</t>
  </si>
  <si>
    <t>Noncontrolling Interest [Abstract]</t>
  </si>
  <si>
    <t>NOTE
10. NON-CONTROLLING INTERESTS Jiarun
is the Company’s majority-owned subsidiary, which is consolidated in the Company’s financial statements with a non-controlling
interest (NCI) recognized. The Company holds 70% interest of Jiarun as of December 31, 2018 and 2017. As
of December 31, 2018 and 2017, NCI in the consolidated balance sheet was $7,895,376 and $7,339,043, respectively. For the year
ended December 31, 2018, the comprehensive income attributable to shareholders’ equity and NCI is $1,103,381 and $556,333,
respectively. For the year ended December 31, 2017, the comprehensive income attributable to shareholders’ equity and NCIs
is $5,339,425 and $2,286,524, respectively.</t>
  </si>
  <si>
    <t>REVENUE</t>
  </si>
  <si>
    <t xml:space="preserve">NOTE
11. REVENUE The
Company’s revenue consists of medicine sales and patient care revenue.
For
the Year Ended December 31,
2018 2017
Medicine:
Western medicine $ 8,613,196 $ 8,630,919
Chinese medicine 1,753,625 1,782,552
Herbal
medicine 816,309 476,282
Total
medicine $ 11,183,130 $ 10,889,753
Patient services:
Medical consulting $ 8,720,373 $ 7,110,475
Medical treatment 8,160,483 5,736,799
Others 392,773 410,930
Total
patient services $ 17,219,629 $ 13,258,204
$ 28,402,759 $ 24,147,957 </t>
  </si>
  <si>
    <t>INCOME TAX EXPENSE</t>
  </si>
  <si>
    <t>Income Tax Disclosure [Abstract]</t>
  </si>
  <si>
    <t>NOTE
12. INCOME TAX EXPENSE The
Company uses the asset-liability method of accounting for income taxes prescribed by ASC 740 Income Taxes. The Company and its
subsidiaries each file their taxes individually. United
States JRSS
is subject to the United States of America Tax law at tax rate of 21%. No provision for the US federal income taxes has been made
as the Company had no US taxable income for the periods presented, and its earnings are planned to be reinvested indefinitely
into the operations of the Company in the PRC..
The
following table shows the components of the allowance for US income tax recorded for 2018: Amounts
Loss
before income tax $ (222,412 )
Tax rate at 21% (46,707 )
Disallowed tax losses 46,707
Income
tax expense $ — BVI JHCL
was incorporated in the BVI and, under the current laws of the BVI, it is not subject to income tax. Hong
Kong Runteng was
incorporated in Hong Kong and is subject to Hong Kong profits tax. Runteng is subject to Hong Kong taxation on its activities
conducted in Hong Kong and income arising in or derived from Hong Kong. The applicable statutory tax rate is 16.5%.
The
following table shows the components of the allowance for Hong Kong income tax recorded for 2018: Amounts
Loss
before income tax $ (672 )
Tax rate at 16.5% (111 )
Disallowed tax losses 111
Income
tax expense $ — PRC Corporate
Income Tax (CIT) is determined under the Provisional Regulations of PRC Concerning Income Tax on Enterprises promulgated by the
PRC, income tax is payable by enterprises at a rate of 25% of their taxable income. Jiarun
had benefited from provisions of the Regulations that exempted certain medical facilities from income tax. Recently, the local
tax office informed Jiarun that to the entitlement of fully tax-exempt status should be terminated in 2015. Jiarun was determined
to pay $1,318,102 income tax for the years 2015 through 2017, based on a preferential rate of 2.5% of gross revenue, and the government
waived interest and penalties. Beginning in 2018, Jiarun is paying income tax at the national rate of 25% of taxable income.
The
following table shows the components of the allowance for PRC income tax recorded for 2018: Amounts
Income
tax expense $ 55,846
Income tax: 2018
deferred 1,391,702
Income tax: prior
period 1,318,102
Tax
expense from continuing operation $ 2,765,650
Reconciliation: Amounts
Income
tax at statutory rate $ 1,447,548
Expense on prior
period adjustment 1,318,102
Tax
expense from continuing operation $ 2,765,650 According
to the PRC “Notice on Preferential Corporate Income Tax (CIT) Treatment for Eligible Equipment or Machinery (Cai Shui [2018]
No. 54)”, a 100% immediate tax deduction for CIT purposes is allowed on the condition that the unit price of each item of
equipment or machinery is individually less than RMB5 million. Depreciation for tax purposes is not required. Basis differences
between tax and GAAP for depreciation of property and equipment exist because in 2018 the Company purchased Eligible Equipment
for RMB 36.83million, with $1,391,702 deferred income tax, creating differences between tax and GAAP.</t>
  </si>
  <si>
    <t>RELATED PARTY TRANSACTIONS</t>
  </si>
  <si>
    <t>Related Party Transactions [Abstract]</t>
  </si>
  <si>
    <t>NOTE
13. RELATED PARTY TRANSACTIONS The
following is the list of the related parties to which the Group has transactions with: (a)
Junsheng Zhang, the Chairman of the Company (b)
Harbin Baiyi Real Estate Development Co., Ltd, owned by Junsheng Zhang (c)
Harbin Jiarun Pharmacy Co., Ltd, owned by Junsheng Zhang (d)
Heilongjiang Province Runjia Medical Equipment Company Limited, owned by Junsheng Zhang (e)
Jiarun Super Market Co., Ltd,. owned by Junsheng Zhang (f)
Harbin Qi-run Pharmacy Limited, owned by Junsheng Zhang (g)
Yanhua Xing and Weiguang Song, the former shareholders of JHCL Amount
due from related parties Amount
due from related parties consisted of the following as of the periods indicated:
December
31,
Name
of related parties 2018 2017
Harbin
Baiyi Real Estate Development Co., Ltd, $ 99,811 $ 1,738,710
Junsheng Zhang 46,500 46,500
Yanhua Xing 2,450 2,450
Weiguang
Song 1,050 1,050
$ 149,811 $ 1,788,710 Amount
due from Baiyi mainly represented the deposit for the outpatient building decoration. The Company had paid a deposit of $99,811
in 2018. Amount
due from Junsheng Zhang, Yanhua Xing and Weiguang Song, who are the prior shareholders of JHCL, was mainly for the paid-in capital
to which they had committed. Amount
due to related parties Amount
due to related parties consisted of the following as of the periods indicated:
December
31,
Name
of related parties 2018 2017
Harbin
Jiarun Pharmacy Co., Ltd $ 1,211 $ 7
Heilongjiang Province
Runjia Medical Equipment Co., Ltd 1,614 6,014
Jiarun Super Market
Co., Ltd. 39,042 —
Harbin Qi-run Pharmacy
Co., Ltd 17,280 17,972
Junsheng
Zhang 50,000 50,000
$ 109,147 $ 73,993 Amount
due to Harbin Jiarun Pharmacy Co., Ltd., Harbin Qi-run Pharmacy Co., Ltd. and Heilongjiang Province Runjia Medical Equipment
Company Limited were mainly the balance due for purchase of medicine and medical material from these three companies. Amounts
due to Junsheng Zhang represented amounts paid by Mr. Zhang for the daily operation of the company. Related
parties’ transactions Purchase
of medicine and medical material from related parties consisted of the following for the periods indicated:
For
the Year ended December 31,
Name
of related parties 2018 2017
Harbin
Jiarun Pharmacy Co., Ltd $ 229,498 $ 192,259
Heilongjiang Province
Runjia Medical Equipment Co., Ltd 5,965 6,463
Harbin
Qi-run Pharmacy Co., Ltd 28,770 30,443
$ 264,233 $ 229,165 Deposits
for capital leases and capital lease obligations On
June 5, 2013, Jiarun entered into a Lease Agreement to lease its hospital complex from Harbin Baiyi Real Estate Development Co.,
Ltd, which is owned by Junsheng Zhang, a related party. As of December 31, 2018, the Company had deposits for capital leases and
capital lease obligations of $436,199 and $12,817,373 respectively. As of December 31, 2017, the Company had deposits for capital
leases and capital lease obligations of $461,014 and $14,632,836 respectively.</t>
  </si>
  <si>
    <t>BASIC AND DILUTED EARNINGS PER SHARE</t>
  </si>
  <si>
    <t>Earnings Per Share [Abstract]</t>
  </si>
  <si>
    <t xml:space="preserve">NOTE
14. BASIC AND DILUTED EARNINGS PER SHARE Basic
net income per share is computed using the weighted average number of common shares outstanding during the period. Diluted net
income per share is computed using the weighted average number of common shares and, if dilutive, potential common shares outstanding
during the period. Potential common shares comprise shares issuable upon the exercise of share-based awards, using the treasury
stock method. The reconciliation of the numerators and denominators of the basic and diluted earnings per share computations for
income from continuing operations is shown as follows:
December
31
2018 2017
Numerator:
Net
income available to common stockholders $ 1,992,970 $ 4,646,890
Denominator:
Basic
and diluted weighted-average number of shares outstanding 14,948,397 14,311,932
Net
income per share:
Basic
and diluted $ 0.1333 $ 0.3247 </t>
  </si>
  <si>
    <t>CONTINGENCIES AND COMMITMENT</t>
  </si>
  <si>
    <t>Commitments and Contingencies Disclosure [Abstract]</t>
  </si>
  <si>
    <t>NOTE
15. CONTINGENCIES AND COMMITMENT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 was no contingency of this type as of December
31, 2018 and 2017.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There was no contingency of this type as of December 31, 2018 and 2017. Loss
contingencies considered to be remote by management are generally not disclosed unless they involve guarantees, in which case
the guarantee would be disclosed. In
August 2017 JRSS leased office space under non-cancellable operating lease agreements. Under terms of the lease agreement, from
August 2017, JRSS is committed to lease expense payments of approximately $36,881 per year for 5 years. This office is used for
a 2 nd In
December 2017 JRSS leased office space under non-cancellable operating lease agreements. Under terms of the lease agreement, from
December 2017, JRSS is committed to lease expense payments of approximately $68,128 per year for 5 years. This office is used
for the operations of the 1 st Future
annual minimum lease payments, for non-cancellable operating leases are as follows:
Year
ending December 31 Amount
$
2019 123,105
2020 129,284
2021 134,579
2022 105,441
492,409 The
company has paid rentals and lease expense of $109,326 and $26,636 for the years ended December 31, 2018 and 2017, respectively</t>
  </si>
  <si>
    <t>COMMON STOCK</t>
  </si>
  <si>
    <t>Equity [Abstract]</t>
  </si>
  <si>
    <t>NOTE
16. COMMON STOCK During
2018 the Company issued 140,000 shares of restricted common stock in exchange for US$140,000. The sale was made pursuant to SEC
Regulation S to eight non-US persons during 2018, and accordingly was exempt from registration.</t>
  </si>
  <si>
    <t>Subsequent Events</t>
  </si>
  <si>
    <t>Subsequent Events [Abstract]</t>
  </si>
  <si>
    <t>SUBSEQUENT EVENTS</t>
  </si>
  <si>
    <t>NOTE
17. SUBSEQUENT EVENTS The
Management of the Company determined that there were no reportable subsequent events to be disclosed.</t>
  </si>
  <si>
    <t>SUMMARIES OF SIGNIFICANT ACCOUNTING POLICIES (Policies)</t>
  </si>
  <si>
    <t>Basis of presentation</t>
  </si>
  <si>
    <t>A. Basis of presentation The
consolidated financial statements have been prepared in accordance with the United States generally accepted accounting principles
(“U.S. GAAP”).</t>
  </si>
  <si>
    <t>Principles of consolidation</t>
  </si>
  <si>
    <t>B. Principles of
consolidation The
consolidated financial statements include the accounts of the Company and its subsidiaries. All inter-company transactions and
balances have been eliminated in consolidation. Non-controlling interests represent the equity interest in Jiarun that is not
attributable to the Company. Non-controlling interest is reported in the consolidated financial position within equity, separate
from the Company’s equity. Net income or loss and comprehensive income or loss are attributed to the Company’s and
the non-controlling interest.</t>
  </si>
  <si>
    <t>Use of estimates</t>
  </si>
  <si>
    <t>C. Use of estimates The
preparation of audit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valuation allowances for receivables
and recoverability of carrying amount and the estimated useful lives of long-lived assets. These estimates are often based on
complex judgments and assumptions that management believes to be reasonable but are inherently uncertain and unpredictable. Actual
results could differ from these estimates.</t>
  </si>
  <si>
    <t>Functional currency and foreign currency translation</t>
  </si>
  <si>
    <t xml:space="preserve">D. Functional currency
and foreign currency translation JRSS
and JHCL’s functional currency is the United States dollar (“US$”). Runteng’s functional currency is the
Hong Kong dollar (“HK$”). The functional currency of Jiarun is the Renminbi (“RMB”). The
Company’s reporting currency is US$. Assets and liabilities of Runteng and Jiarun are translated at the current exchange
rate at the balance sheet dates, revenues and expenses are translated at the average exchange rates during the reporting periods,
and equity accounts are translated at historical rates. Translation adjustments are reported in other comprehensive income. The
exchange rates used for foreign currency translation are as follows:
For
the year Ended December 31,
2018 2017
(USD
to RMB/USD to HKD) ( USD
to RMB/USD to HKD
Assets
and liabilities period
end exchange rate 6.8776
/ 7.8317 6.5074
/ 7.8152
Revenue and expenses period average 6.6193
/ 7.8375 6.7578
/ 7.7926 </t>
  </si>
  <si>
    <t>Concentration of Credit Risk</t>
  </si>
  <si>
    <t>E.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majority of sales are either cash receipt in advance or cash receipt upon delivery. For the years ended December 31, 2018
and 2017, no customer accounted for more than 10% of net revenue. As of December 31, 2018 and 2017, three and two customers accounted
for more than 5% of net accounts receivable, respectively. For those credit sal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F. Cash and cash
equivalents Cash
and cash equivalents include all cash, deposits in banks and other liquid investments with initial maturities of three months
or less.</t>
  </si>
  <si>
    <t>Accounts receivable</t>
  </si>
  <si>
    <t>G. Accounts receivable Accounts
receivable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t>
  </si>
  <si>
    <t>H. Inventories Inventories,
consisting principally of medicines, are stated at the lower of cost or market using the first-in, first-out method (“FIFO”).
This policy requires the Company to make estimates regarding the market value of inventory, including an assessment of excess
or obsolete inventory. The Company determines excess or obsolete inventory based on an estimate of the future demand and estimated
selling prices for its products.</t>
  </si>
  <si>
    <t>I. Construction
in progress Construction
in progress represents the new hospital painting and decoration costs. And all direct costs relating to the polishing and decoration
are capitalized as construction in progress. No depreciation is provided in respect of construction in progress.</t>
  </si>
  <si>
    <t>Property and equipment</t>
  </si>
  <si>
    <t>J. Property and
equipment Property
and equipment are stated at cost. Expenditures for maintenance and repairs are charged to operations when incurred, while additions
and betterments are capitalized. Depreciation is recorded on a straight-line basis reflective of the useful lives of the assets.
When assets are retired or disposed, the asset’s original cost and related accumulated depreciation are eliminated from
accounts and any gain or loss is reflected in income. The
estimated useful lives for property and equipment categories are as follows:
Buildings
and improvement 10-40
years
Medical equipment 5-15 years
Transportation instrument 5-10 years
Office equipment 5-10 years
Electronic equipment 5-10 years
Software 5-10 years</t>
  </si>
  <si>
    <t>Leases</t>
  </si>
  <si>
    <t>K. Leases Operating
lease Leases
where substantially all the rewards and risks of ownership of assets remain with the lessor are accounted for as operating leases.
Minimum lease payments, including scheduled rent increases, made under operating leases are charged to the consolidated statements
of operations and other comprehensive income (loss) on a straight-line basis over the lease term. Contingent rentals are excluded
from minimum lease payments and are recognized as expense when the achievement of the specified target is considered probable. Capital
lease Leases
which substantially transfer all of the benefits and risks inherent in ownership to the lessee are classified as capital leases.
In a capital lease, assets and liabilities are recorded at the amount of the lesser of (a) the fair value of the leased asset
at the inception of the lease or (b) the present value of the minimum lease payments (excluding executing costs) over the lease
term. Recorded assets are depreciated over their estimated useful lives. During the lease term, each minimum lease payment is
allocated between a reduction of the obligation and interest expense to produce a constant periodic rate of interest on the remaining
balance of the obligation. Leasehold improvements are depreciated over the depreciable lives of the corresponding fixed asset
or the related lease term, whichever is shorter.</t>
  </si>
  <si>
    <t>Fair Value Measurement</t>
  </si>
  <si>
    <t>L. Fair Value Measurement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for the years ended December 31, 2018 and 2017. Cash
and cash equivalents, accounts receivable, accounts payable and accrued liabilities are reflected in the accompanying consolidated
financial statements at amounts that approximate fair value because of the short-term nature of these instruments. The fair value
of the Company’s capital lease obligations also approximates carrying value as they bear interest at current market rates.</t>
  </si>
  <si>
    <t>Segment and geographic information</t>
  </si>
  <si>
    <t>M. Segment and geographic
information The
Company is operating in one segment in accordance with the accounting guidance FASB ASC topic 280, “Segment Reporting”.
The company’s revenues are from customers in People’s Republic of China (“PRC”). All assets of the company
are located in PRC.</t>
  </si>
  <si>
    <t>Revenue recognition</t>
  </si>
  <si>
    <t>N. Revenue recognition The
Company recognizes revenue when the amount of revenue can be reliably measured, it is probable that economic benefits will flow
to the entity, and specific criteria have been met for each of the Company’s activities as described below. Medicine
sales Revenue
from the sale of medicine is recognized when it is both earned and realized. The Company’s policy is to recognize the sale
of medicine when the title of the medicine, ownership and risk of loss have transferred to the purchasers, and collection of the
sales proceeds is reasonably assured, all of which generally occur when the patient receives the medicine. Given
the nature of this revenue source of the Company’s business and the applicable rules guiding revenue recognition, the revenue
recognition practices for the sale of medicine do not contain estimates that materially affect results of operations nor does
the Company have any policy for return of products. Patient
Services In
accordance with the medical licenses under which Jiarun operates, the scope of its approved medical patient service includes medical
consulting, surgery, obstetrics and gynecology, pediatrics, anesthesia, clinic laboratory, medical imaging, and traditional Chinese
medicine. Patient
service revenue is recognized when it is both earned and realized. The Company’s policy is to recognize patient service
revenue when the medical service has been provided to the patient and collection of the revenue is reasonably assured. The
Company provides services to both patients covered by social insurance and patients who are not covered by social insurance. The
Company charges the same rates for patient services regardless of the coverage by social insurance. Patients
who are not covered by social insurance are liable for the total cost of medical treatment.
● For out-patient
medical services, revenue is recognized when the Company provides medical service to the patient. The Company collects payment
before the patient leaves the hospital.
● For in-patient medical
services, when a patient checks into the hospital, the Company estimates the approximate fee the patient will spend in the
hospital based on patient’s symptoms. At that time, the Company collects the estimated fees from the patient and records
the payment as deposits received. During
the in-patient services period, the Company recognizes revenue when the patient service is provided and deducts the cost of service
from the deposit received. The Company records these transactions based on daily reports generated by the respective medical department.
When medical services exceed patient deposits received the Company records revenue and accounts receivable when the patient services
are provided. When
a patient checks out from the hospital, the Company calculates and determines the remaining deposit, if any, and refunds the unused
portion of the deposit to the patients. In the case where the patient has a balance in accounts receivable, accounts receivable
are required to be paid in full at checkout. Patients
covered by social insurance will receive a portion or full medical services reimbursed or paid by the social insurance agencies
via prepaid cards or insurance claim settlement process. Settlement
process The
Company is a registered medical service vendor under the state social insurance system for various social insurance agencies;
the insurance agencies include “Social Medical Insurance funded by PRC and Heilongjiang Province” and “Heilongjiang
Province New Rural Cooperative Medical Care System”. The Company utilizes an online system maintained by the social insurance
agencies for patients who are covered by social insurance agencies.
● The Company records
patients’ information in the social insurance system at check in. The system determines the covered portion and amounts
based on the information input to the system.
● At the time of check
out, the Company collects payment for services the patients are liable for and records accounts receivable from the social
insurance agencies for the portion of services covered by the social insurances. In the case that the patients have made payment
during the in-patient services period, the Company refunds any amount in excess of the portion they are liable for.
● The Company is responsible
for submitting supporting documents of patient services provided to the social insurance agencies for their review. The Company
is also required to reconcile its records with the social insurance agencies once a month. Once the social insurance agencies
approve the reconciliation, the insurance agencies will settle the accounts receivable balance in the next month following
the approval.</t>
  </si>
  <si>
    <t>Income taxes</t>
  </si>
  <si>
    <t>O. Income taxes The
Company has adopted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In
July 2006, the FASB issued FIN 48(ASC 740-10), Accounting for Uncertainty in Income Taxes-An Interpretation of FASB Statement
No. 109 (ASC 740), which requires income tax positions to meet a more-likely-than-not recognition threshold to be recognized in
the financial statements. Under FIN 48 (ASC 740-10),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As
a result of the implementation of FIN 48 (ASC 740-10), the Company made a comprehensive review of its portfolio of tax positions
in accordance with recognition standards established by FIN 48 (ASC 740-10). The Company recognized no material adjustments to
liabilities or shareholder’s equity as a result of the implementation. The adoption of FIN 48 did not have a material impact
on the Company’s unaudited consolidated financial statements. Enterprise
income tax is determined under the Provisional Regulations of PRC Concerning Income Tax on Enterprises promulgated by the PRC,
income tax is payable by enterprises at a rate of 25% of their taxable income.</t>
  </si>
  <si>
    <t>Earnings per share</t>
  </si>
  <si>
    <t>P. Earnings per
share Basic
earnings per common share is computed by using net income divided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for the periods presented.</t>
  </si>
  <si>
    <t>Reclassification</t>
  </si>
  <si>
    <t>Q. Reclassification The
comparative figures have been reclassified to conform to current year presentation.</t>
  </si>
  <si>
    <t>Recently adopted accounting pronouncements</t>
  </si>
  <si>
    <t>R. Recently adopted
accounting pronouncements In
March 2017, the FASB issued ASU No. 2017-08, Receivables – Nonrefundable Fees and Other Costs (Subtopic 310-20), Premium
Amortization on Purchased Callable Debt Securities. Under current GAAP, entities normally amortize the premium as an adjustment
of yield over the contractual life of the instrument. This guidance shortens the amortization period for certain callable debt
securities held at a premium to the earliest call date. This update is effective for fiscal years, and interim periods within
those fiscal years, beginning after December 15, 2018. The adoption of ASU No. 2017-08 is not expected to have a material impact
on the Company’s consolidated financial statements. In
July 2017, the FASB issued Accounting Standards Update (“ASU”) No. 2017-11, Earnings Per Share (Topic 260); Distinguishing
Liabilities from Equity (Topic 480); Derivatives and Hedging (Topic 815) (“ASU 2017-11”). The update changes the classification
of certain equity-linked financial instruments (or embedded features) with down round features. The update also clarifies existing
disclosure requirements for equity-classified instruments. The update is effective retrospectively for annual reporting periods
beginning after December 15, 2018, including interim periods within that reporting period. Early adoption is permitted for all
companies in any interim or annual period. In
July 2018, the FASB issued ASU No. 2018-11, Leases (Topic 842): Targeted Improvements, which provides an additional, optional
transition method related to implementing the new leases standard. ASU 2018-11 provides that companies can initially apply the
new leases standard at adoption and recognize a cumulative-effect adjustment to the opening balance of retained earnings in the
period of adoption. Management is evaluating the new guidance and expects to report increased assets and liabilities as a result
of recording right-of-use assets and lease liabilities. We will adopt this guidance for our interim and annual periods beginning
January 1, 2019 The
FASB issued an Accounting Standards Update (ASU) that helps organizations address certain stranded income tax effects in accumulated
other comprehensive income (AOCI) resulting from the Tax Cuts and Jobs Act. ASU No. 2018-02, Income Statement—Reporting
Comprehensive Income (Topic 220): Reclassification of Certain Tax Effects from Accumulated Other Comprehensive Income, provides
financial statement preparers with an option to reclassify stranded tax effects within AOCI to retained earnings in each period
in which the effect of the change in the U.S. federal corporate income tax rate in the Tax Cuts and Jobs Act (or portion thereof)
is recorded. The ASU requires financial statement preparers to disclose:
● A description of
the accounting policy for releasing income tax effects from AOCI;
● Whether they elect
to reclassify the stranded income tax effects from the Tax Cuts and Jobs Act; and
● Information about
the other income tax effects that are reclassified. The
amendments affect any organization that is required to apply the provisions of Topic 220, Income Statement—Reporting Comprehensive
Income, and has items of other comprehensive income for which the related tax effects are presented in other comprehensive income
as required by GAAP.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The adoption of this guidance is not expected to have a
significant impact on the Company’s financial statements. We
do not believe other recently issued but not yet effective accounting standards, if currently adopted, would have a material effect
on the consolidated financial position, statements of operations and cash flows.</t>
  </si>
  <si>
    <t>SUMMARIES OF SIGNIFICANT ACCOUNTING POLICIES (Tables)</t>
  </si>
  <si>
    <t>Schedule of foreign currency translation</t>
  </si>
  <si>
    <t xml:space="preserve">The
exchange rates used for foreign currency translation are as follows:
For
the year Ended December 31,
2018 2017
(USD
to RMB/USD to HKD) ( USD
to RMB/USD to HKD
Assets
and liabilities period
end exchange rate 6.8776
/ 7.8317 6.5074
/ 7.8152
Revenue and expenses period average 6.6193
/ 7.8375 6.7578
/ 7.7926 </t>
  </si>
  <si>
    <t>Schedule of estimated useful lives for property and equipment categories</t>
  </si>
  <si>
    <t>The
estimated useful lives for property and equipment categories are as follows:
Buildings
and improvement 10-40
years
Medical equipment 5-15 years
Transportation instrument 5-10 years
Office equipment 5-10 years
Electronic equipment 5-10 years
Software 5-10 years</t>
  </si>
  <si>
    <t>ACCOUNTS RECEIVABLE, NET (Tables)</t>
  </si>
  <si>
    <t>Schedule of Accounts Receivable</t>
  </si>
  <si>
    <t xml:space="preserve">December
31
2018 2017
Accounts
receivable $ 8,237,369 $ 5,704,697
Less:
allowance for doubtful debts 24,354 25,740
$ 8,213,015 $ 5,678,957 </t>
  </si>
  <si>
    <t>INVENTORIES (Tables)</t>
  </si>
  <si>
    <t>Schedule of Inventories</t>
  </si>
  <si>
    <t xml:space="preserve">At
December 31, 2018 and 2017, inventories consist of the following:
December
31
2018 2017
Western
medicine $ 809,499 $ 662,079
Chinese herbal medicine 29,796 29,499
Medical material 321,477 243,445
Other
material 3,073 1,526
$ 1,163,845 $ 936,549 </t>
  </si>
  <si>
    <t>PREPAYMENT (Tables)</t>
  </si>
  <si>
    <t>Schedule of prepayment</t>
  </si>
  <si>
    <t xml:space="preserve">At
December 31, 2018 and 2017, prepayment consists of the following:
December
31
2018 2017
Deposits
on medical equipment $ 1,297,411 $ 491,822
Heating fees 135,035 117,188
Others 393,768 291,670
$ 1,826,214 $ 900,680 </t>
  </si>
  <si>
    <t>PROPERTY AND EQUIPMENT (Tables)</t>
  </si>
  <si>
    <t>Schedule of property and equipment</t>
  </si>
  <si>
    <t xml:space="preserve">At
December 31, 2018 and 2017, property and equipment, at cost, consist of:
December
31,
2018 2017
Transportation
equipment $ 1,000,303 $ 871,653
Medical equipment 15,001,892 11,833,334
Electrical equipment 1,649,229 1,496,461
Office equipment
and other 813,635 130,524
Buildings 24,011,797 15,389,204
Software 138,366 146,238
Total fixed assets
at cost 42,615,222 29,867,414
Accumulated
depreciation (4,891,253 ) (3,715,784 )
Total
fixed assets, net $ 37,723,969 $ 26,151,630 </t>
  </si>
  <si>
    <t>CAPITAL LEASE OBLIGATIONS AND DEPOSIT FOR CAPITAL LEASES (Tables)</t>
  </si>
  <si>
    <t>Schedule of future minimum lease payments for annual capital lease obligation</t>
  </si>
  <si>
    <t xml:space="preserve">The
future minimum lease payments for annual capital lease obligation as of December 31, 2018 are as follows:
Year Amounts
2019 $ 2,161,977
2020 1,122,713
2021 349,522
Thereafter 17,907,974
Total $ 21,542,186 </t>
  </si>
  <si>
    <t>REVENUE (Tables)</t>
  </si>
  <si>
    <t>Schedule of revenue</t>
  </si>
  <si>
    <t xml:space="preserve">The
Company’s revenue consists of medicine sales and patient care revenue.
For
the Year Ended December 31,
2018 2017
Medicine:
Western medicine $ 8,613,196 $ 8,630,919
Chinese medicine 1,753,625 1,782,552
Herbal
medicine 816,309 476,282
Total
medicine $ 11,183,130 $ 10,889,753
Patient services:
Medical consulting $ 8,720,373 $ 7,110,475
Medical treatment 8,160,483 5,736,799
Others 392,773 410,930
Total
patient services $ 17,219,629 $ 13,258,204
$ 28,402,759 $ 24,147,957 </t>
  </si>
  <si>
    <t>INCOME TAX EXPENSE (Table)</t>
  </si>
  <si>
    <t>Schedule of the components of the allowance for Hong Kong and PRC income tax recorded for 2018</t>
  </si>
  <si>
    <t xml:space="preserve">NOTE
12. INCOME TAX EXPENSE
The
following table shows the components of the allowance for US income tax recorded for 2018: Amounts
Loss
before income tax $ (222,412 )
Tax rate at 21% (46,707 )
Disallowed tax losses 46,707
Income
tax expense $ —
The
following table shows the components of the allowance for Hong Kong income tax recorded for 2018: Amounts
Loss
before income tax $ (672 )
Tax rate at 16.5% (111 )
Disallowed tax losses 111
Income
tax expense $ —
The
following table shows the components of the allowance for PRC income tax recorded for 2018: Amounts
Income
tax expense $ 55,846
Income tax: 2018
deferred 1,391,702
Income tax: prior
period 1,318,102
Tax
expense from continuing operation $ 2,765,650
Reconciliation: Amounts
Income
tax at statutory rate $ 1,447,548
Expense on prior
period adjustment 1,318,102
Tax
expense from continuing operation $ 2,765,650 </t>
  </si>
  <si>
    <t>RELATED PARTY TRANSACTIONS (Tables)</t>
  </si>
  <si>
    <t>Schedule of due from related parties</t>
  </si>
  <si>
    <t xml:space="preserve">Amount
due from related parties consisted of the following as of the periods indicated:
December
31,
Name
of related parties 2018 2017
Harbin
Baiyi Real Estate Development Co., Ltd, $ 99,811 $ 1,738,710
Junsheng Zhang 46,500 46,500
Yanhua Xing 2,450 2,450
Weiguang
Song 1,050 1,050
$ 149,811 $ 1,788,710 </t>
  </si>
  <si>
    <t>Schedule of due to related parties</t>
  </si>
  <si>
    <t xml:space="preserve">Amount
due to related parties consisted of the following as of the periods indicated:
December
31,
Name
of related parties 2018 2017
Harbin
Jiarun Pharmacy Co., Ltd $ 1,211 $ 7
Heilongjiang Province
Runjia Medical Equipment Co., Ltd 1,614 6,014
Jiarun Super Market
Co., Ltd. 39,042 —
Harbin Qi-run Pharmacy
Co., Ltd 17,280 17,972
Junsheng
Zhang 50,000 50,000
$ 109,147 $ 73,993 </t>
  </si>
  <si>
    <t>Schedule of purchases from related party transactions</t>
  </si>
  <si>
    <t xml:space="preserve">Purchase
of medicine and medical material from related parties consisted of the following for the periods indicated:
For
the Year ended December 31,
Name
of related parties 2018 2017
Harbin
Jiarun Pharmacy Co., Ltd $ 229,498 $ 192,259
Heilongjiang Province
Runjia Medical Equipment Co., Ltd 5,965 6,463
Harbin
Qi-run Pharmacy Co., Ltd 28,770 30,443
$ 264,233 $ 229,165 </t>
  </si>
  <si>
    <t>BASIC AND DILUTED EARNINGS PER SHARE (Tables)</t>
  </si>
  <si>
    <t>Schedule of basic and diluted earnings per share</t>
  </si>
  <si>
    <t xml:space="preserve">The
reconciliation of the numerators and denominators of the basic and diluted earnings per share computations for income from continuing
operations is shown as follows:
December
31
2018 2017
Numerator
Net
income available to common stockholders $ 1,992,970 $ 4,646,890
Denominator:
Basic
and diluted weighted-average number of shares outstanding 14,948,397 14,311,932
Net
income per share:
Basic
and diluted $ 0.1333 $ 0.3247 </t>
  </si>
  <si>
    <t>CONTINGENCIES AND COMMITMENT (Tables)</t>
  </si>
  <si>
    <t>Schedule of future annual minimum lease payments for operating leases</t>
  </si>
  <si>
    <t xml:space="preserve">Future
annual minimum lease payments, for non-cancellable operating leases are as follows:
Year
ending December 31 Amount
$
2019 123,105
2020 129,284
2021 134,579
2022 105,441
492,409 </t>
  </si>
  <si>
    <t>DESCRIPTION OF BUSINESS AND ORGANIZATION (Details Textual)</t>
  </si>
  <si>
    <t>Feb. 28, 2006</t>
  </si>
  <si>
    <t>Jul. 31, 2013</t>
  </si>
  <si>
    <t>Dec. 31, 2013</t>
  </si>
  <si>
    <t>Sep. 17, 2012</t>
  </si>
  <si>
    <t>Subsidiary, Runteng Medical Group Co., Ltd [Member]</t>
  </si>
  <si>
    <t>Business And Organization [Line Items]</t>
  </si>
  <si>
    <t>Noncontrolling Interest, Ownership Percentage by Parent</t>
  </si>
  <si>
    <t>100.00%</t>
  </si>
  <si>
    <t>JHCL [Member]</t>
  </si>
  <si>
    <t>Junsheng Zhang [Member]</t>
  </si>
  <si>
    <t>Attribution of accumulated retained earnings of Jiarun, Percentage</t>
  </si>
  <si>
    <t>70.00%</t>
  </si>
  <si>
    <t>30.00%</t>
  </si>
  <si>
    <t>Subsidiary, Runteng Medical Group Co., Ltd [Member] | JHCL [Member]</t>
  </si>
  <si>
    <t>Noncontrolling Interest, Ownership Percentage by Noncontrolling Owners</t>
  </si>
  <si>
    <t>Runteng [Member]</t>
  </si>
  <si>
    <t>Joint venture investment in Jiarun, Ownership Percentage in Harbin Jiarun Hospital Co., Ltd</t>
  </si>
  <si>
    <t>SUMMARIES OF SIGNIFICANT ACCOUNTING POLICIES (Details)</t>
  </si>
  <si>
    <t>China, Yuan Renminbi | Assets And Liabilities [Member]</t>
  </si>
  <si>
    <t>Foreign currency translation</t>
  </si>
  <si>
    <t>Description of foreign currency translation</t>
  </si>
  <si>
    <t>period end exchange rate</t>
  </si>
  <si>
    <t>Hong Kong, Dollars | Assets And Liabilities [Member]</t>
  </si>
  <si>
    <t>Revenue And Expenses [Member] | China, Yuan Renminbi</t>
  </si>
  <si>
    <t>period average</t>
  </si>
  <si>
    <t>Revenue And Expenses [Member] | Hong Kong, Dollars</t>
  </si>
  <si>
    <t>SUMMARIES OF SIGNIFICANT ACCOUNTING POLICIES (Details 1)</t>
  </si>
  <si>
    <t>Building And Building Improvements [Member] | Minimum [Member]</t>
  </si>
  <si>
    <t>Property, Plant and Equipment [Line Items]</t>
  </si>
  <si>
    <t>Property, Plant and Equipment, Useful Life</t>
  </si>
  <si>
    <t>10 years</t>
  </si>
  <si>
    <t>Building And Building Improvements [Member] | Maximum [Member]</t>
  </si>
  <si>
    <t>40 years</t>
  </si>
  <si>
    <t>Medical Equipment [Member] | Minimum [Member]</t>
  </si>
  <si>
    <t>5 years</t>
  </si>
  <si>
    <t>Medical Equipment [Member] | Maximum [Member]</t>
  </si>
  <si>
    <t>15 years</t>
  </si>
  <si>
    <t>Transportation Instrument [Member] | Minimum [Member]</t>
  </si>
  <si>
    <t>Transportation Instrument [Member] | Maximum [Member]</t>
  </si>
  <si>
    <t>Office Equipment [Member] | Minimum [Member]</t>
  </si>
  <si>
    <t>Office Equipment [Member] | Maximum [Member]</t>
  </si>
  <si>
    <t>Electronic Equipment [Member] | Minimum [Member]</t>
  </si>
  <si>
    <t>Electronic Equipment [Member] | Maximum [Member]</t>
  </si>
  <si>
    <t>Software [Member] | Minimum [Member]</t>
  </si>
  <si>
    <t>Software [Member] | Maximum [Member]</t>
  </si>
  <si>
    <t>SUMMARIES OF SIGNIFICANT ACCOUNTING POLICIES (Details Textual) - Number</t>
  </si>
  <si>
    <t>People's Republic of China [Member]</t>
  </si>
  <si>
    <t>Effective Income Tax Rate Reconciliation, Foreign Income Tax Rate Differential, Percent</t>
  </si>
  <si>
    <t>25.00%</t>
  </si>
  <si>
    <t>Sales Revenue, Net [Member]</t>
  </si>
  <si>
    <t>Concentration Risk, Percentage</t>
  </si>
  <si>
    <t>10.00%</t>
  </si>
  <si>
    <t>Accounts Receivable [Member]</t>
  </si>
  <si>
    <t>5.00%</t>
  </si>
  <si>
    <t>Number of customers</t>
  </si>
  <si>
    <t>ACCOUNTS RECEIVABLE, NET (Details) - USD ($)</t>
  </si>
  <si>
    <t>Less: allowance for doubtful debts</t>
  </si>
  <si>
    <t>INVENTORIES (Details) - USD ($)</t>
  </si>
  <si>
    <t>Inventory [Line Items]</t>
  </si>
  <si>
    <t>Total inventories</t>
  </si>
  <si>
    <t>Western Medicine [Member]</t>
  </si>
  <si>
    <t>Chinese Herbal Medicine [Member]</t>
  </si>
  <si>
    <t>Medical material [Member]</t>
  </si>
  <si>
    <t>Other material [Member]</t>
  </si>
  <si>
    <t>PREPAYMENT (Details) - USD ($)</t>
  </si>
  <si>
    <t>Schedule Of Prepaid Expenses Current [Line Items]</t>
  </si>
  <si>
    <t>Total prepayment</t>
  </si>
  <si>
    <t>Deposists On Medical Equipment [Member]</t>
  </si>
  <si>
    <t>Heating Fees [Member]</t>
  </si>
  <si>
    <t>Others [Member]</t>
  </si>
  <si>
    <t>PROPERTY AND EQUIPMENT (Details) - USD ($)</t>
  </si>
  <si>
    <t>Total fixed assets at cost</t>
  </si>
  <si>
    <t>Accumulated depreciation</t>
  </si>
  <si>
    <t>Total fixed assets, net</t>
  </si>
  <si>
    <t>Transportation Instrument [Member]</t>
  </si>
  <si>
    <t>Medical Equipment [Member]</t>
  </si>
  <si>
    <t>Electronic Equipment [Member]</t>
  </si>
  <si>
    <t>Office Equipment and Other [Member]</t>
  </si>
  <si>
    <t>Building [Member]</t>
  </si>
  <si>
    <t>Software [Member]</t>
  </si>
  <si>
    <t>PROPERTY AND EQUIPMENT (Details Narrative) - USD ($)</t>
  </si>
  <si>
    <t>Depreciation expense</t>
  </si>
  <si>
    <t>LONG TERM DEFERRED EXPENSES (Details Narrative) - USD ($)</t>
  </si>
  <si>
    <t>Long-term deferred expenses</t>
  </si>
  <si>
    <t>Consulting fees</t>
  </si>
  <si>
    <t>Decoration fees</t>
  </si>
  <si>
    <t>CAPITAL LEASE OBLIGATIONS AND DEPOSIT FOR CAPITAL LEASES (Details)</t>
  </si>
  <si>
    <t>Dec. 31, 2018USD ($)</t>
  </si>
  <si>
    <t>2019</t>
  </si>
  <si>
    <t>2020</t>
  </si>
  <si>
    <t>2021</t>
  </si>
  <si>
    <t>Thereafter</t>
  </si>
  <si>
    <t>CAPITAL LEASE OBLIGATIONS AND DEPOSIT FOR CAPITAL LEASES (Details Narrative)</t>
  </si>
  <si>
    <t>1 Months Ended</t>
  </si>
  <si>
    <t>Sep. 01, 2014USD ($)</t>
  </si>
  <si>
    <t>Jun. 05, 2013CNY (¥)</t>
  </si>
  <si>
    <t>Dec. 31, 2017USD ($)</t>
  </si>
  <si>
    <t>Schedule Of Capital Lease Obligations and Deposit for Capital Leases [Line Items]</t>
  </si>
  <si>
    <t>Capital Lease Financing Fees</t>
  </si>
  <si>
    <t>Harbin Baiyi Real Estate Development Co., Ltd [Member]</t>
  </si>
  <si>
    <t>Lease Agreement Annual Payments</t>
  </si>
  <si>
    <t>Captial Lease Obligation Deposits (Financial Leasing Premium Payments) | ¥</t>
  </si>
  <si>
    <t>Term of Capital Lease</t>
  </si>
  <si>
    <t>30 years</t>
  </si>
  <si>
    <t>Capital Lease Obligation Interest Rate Percentage</t>
  </si>
  <si>
    <t>6.55%</t>
  </si>
  <si>
    <t>Capital Lease Future Minimum Payments Fair Value Of Assets</t>
  </si>
  <si>
    <t>Capital Leases, Future Minimum Payments, Present Value of Net Minimum Payments</t>
  </si>
  <si>
    <t>SHORT-TERM BANK LOANS (Details Narrative) - USD ($)</t>
  </si>
  <si>
    <t>Short-term Debt, Percentage Bearing Fixed Interest Rate</t>
  </si>
  <si>
    <t>6.09%</t>
  </si>
  <si>
    <t>Short-term Debt</t>
  </si>
  <si>
    <t>NON-CONTROLLING INTERESTS (Details Narrative) - USD ($)</t>
  </si>
  <si>
    <t>Noncontrolling Interest [Line Items]</t>
  </si>
  <si>
    <t>Comprehensive Income (Loss), Net of Tax, Attributable to Noncontrolling Interest</t>
  </si>
  <si>
    <t>Comprehensive Income (Loss), Net of Tax, Attributable to Parent</t>
  </si>
  <si>
    <t>Stockholders' Equity Attributable to Noncontrolling Interest</t>
  </si>
  <si>
    <t>Jiarun [Member]</t>
  </si>
  <si>
    <t>REVENUE (Details) - USD ($)</t>
  </si>
  <si>
    <t>Product Information [Line Items]</t>
  </si>
  <si>
    <t>Revenue</t>
  </si>
  <si>
    <t>Revenue, Net</t>
  </si>
  <si>
    <t>Product [Member]</t>
  </si>
  <si>
    <t>Product [Member] | Western Medicine [Member]</t>
  </si>
  <si>
    <t>Product [Member] | Chinese Medicine [Member]</t>
  </si>
  <si>
    <t>Product [Member] | Herbal Medicine [Member]</t>
  </si>
  <si>
    <t>Service [Member]</t>
  </si>
  <si>
    <t>Service [Member] | Medical Consulting [Member]</t>
  </si>
  <si>
    <t>Service [Member] | Medical Treatment [Member]</t>
  </si>
  <si>
    <t>Service [Member] | Others [Member]</t>
  </si>
  <si>
    <t>INCOME TAX EXPENSE (Details) - USD ($)</t>
  </si>
  <si>
    <t>Income tax expense</t>
  </si>
  <si>
    <t>US</t>
  </si>
  <si>
    <t>Loss before income tax</t>
  </si>
  <si>
    <t>Tax rate</t>
  </si>
  <si>
    <t>Disallowed tax losses</t>
  </si>
  <si>
    <t>Hong Kong</t>
  </si>
  <si>
    <t>INCOME TAX EXPENSE (Details 1) - USD ($)</t>
  </si>
  <si>
    <t>Tax expense from continuing operation</t>
  </si>
  <si>
    <t>Reconciliation:</t>
  </si>
  <si>
    <t>Income tax: 2018 deferred</t>
  </si>
  <si>
    <t>Income tax: prior period</t>
  </si>
  <si>
    <t>Income tax at statutory rate</t>
  </si>
  <si>
    <t>Expense on prior period adjustment</t>
  </si>
  <si>
    <t>INCOME TAX EXPENSE (Details Textual) - USD ($)</t>
  </si>
  <si>
    <t>Income Tax Expense [Line Items]</t>
  </si>
  <si>
    <t>Effective Income Tax Rate Reconciliation, Percent</t>
  </si>
  <si>
    <t>Deferred income tax</t>
  </si>
  <si>
    <t>Descriptioin of purchased eligible equipment</t>
  </si>
  <si>
    <t>According to the PRC “Notice on Preferential Corporate Income Tax (CIT) Treatment for Eligible Equipment or Machinery (Cai Shui [2018] No. 54)”, a 100% immediate tax deduction for CIT purposes is allowed on the condition that the unit price of each item of equipment or machinery is individually less than RMB5 million. Depreciation for tax purposes is not required. Basis differences between tax and GAAP for depreciation of property and equipment exist because in 2018 the Company purchased Eligible Equipment for RMB 36.83million.</t>
  </si>
  <si>
    <t>Preferential rate</t>
  </si>
  <si>
    <t>2.50%</t>
  </si>
  <si>
    <t>HONG KONG</t>
  </si>
  <si>
    <t>16.50%</t>
  </si>
  <si>
    <t>UNITED STATES</t>
  </si>
  <si>
    <t>Effective Income Tax Rate Reconciliation, at Federal Statutory Income Tax Rate, Percent</t>
  </si>
  <si>
    <t>21.00%</t>
  </si>
  <si>
    <t>RELATED PARTY TRANSACTIONS (Details) - USD ($)</t>
  </si>
  <si>
    <t>Related Party Transaction [Line Items]</t>
  </si>
  <si>
    <t>Yanhua Xing [Member]</t>
  </si>
  <si>
    <t>Weiguang Song [Member]</t>
  </si>
  <si>
    <t>RELATED PARTY TRANSACTIONS (Details 1) - USD ($)</t>
  </si>
  <si>
    <t>Harbin Jiarun Pharmacy Co Limited [Member]</t>
  </si>
  <si>
    <t>Heilongjiang Province Runjia Medical Equipment Company Limited [Member]</t>
  </si>
  <si>
    <t>Jiarun Super Market Co Limited [Member]</t>
  </si>
  <si>
    <t>Harbin Qirun Pharmacy Co Limited [Member]</t>
  </si>
  <si>
    <t>RELATED PARTY TRANSACTIONS (Details 2) - USD ($)</t>
  </si>
  <si>
    <t>Related party transaction, purchases from related party</t>
  </si>
  <si>
    <t>RELATED PARTY TRANSACTIONS (Details Narrative) - USD ($)</t>
  </si>
  <si>
    <t>Prepaid Maintenance Cost</t>
  </si>
  <si>
    <t>Deposits for capital leases, ended of the period</t>
  </si>
  <si>
    <t>Capital lease obligations, ended of the period</t>
  </si>
  <si>
    <t>BASIC AND DILUTED EARNINGS PER SHARE (Details) - USD ($)</t>
  </si>
  <si>
    <t>Numerator:</t>
  </si>
  <si>
    <t>Net income available to common stockholders</t>
  </si>
  <si>
    <t>Denominator:</t>
  </si>
  <si>
    <t>Basic and diluted weighted-average number of shares outstanding</t>
  </si>
  <si>
    <t>Net income per share:</t>
  </si>
  <si>
    <t>Basic and diluted</t>
  </si>
  <si>
    <t>CONTINGENCIES AND COMMITMENT (Details)</t>
  </si>
  <si>
    <t>2022</t>
  </si>
  <si>
    <t>Operating Leases, Future Minimum Payments Due</t>
  </si>
  <si>
    <t>CONTINGENCIES AND COMMITMENT (Details Narrative) - USD ($)</t>
  </si>
  <si>
    <t>Aug. 31, 2017</t>
  </si>
  <si>
    <t>Aug. 17, 2017</t>
  </si>
  <si>
    <t>Loss Contingency, Damages Sought, Value</t>
  </si>
  <si>
    <t>Loss Contingency, Estimate of Possible Loss</t>
  </si>
  <si>
    <t>Payments for Lease Deposits</t>
  </si>
  <si>
    <t>Operating Lease, Expense</t>
  </si>
  <si>
    <t>Lessee, Operating Lease, Term of Contract</t>
  </si>
  <si>
    <t>Operating Leases, Rent Expense</t>
  </si>
  <si>
    <t>COMMON STOCK (Details Narrative) - USD ($)</t>
  </si>
  <si>
    <t>Proceeds from Issuance of Common Stock</t>
  </si>
  <si>
    <t>Restricted Stock [Member]</t>
  </si>
  <si>
    <t>Stock Issued During Period, Shares, New Issu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17</v>
      </c>
    </row>
    <row r="16" spans="1:4">
      <c r="A16" s="4" t="s">
        <v>28</v>
      </c>
      <c r="B16" s="4" t="s">
        <v>29</v>
      </c>
    </row>
    <row r="17" spans="1:4">
      <c r="A17" s="4" t="s">
        <v>30</v>
      </c>
      <c r="B17" s="4" t="s">
        <v>17</v>
      </c>
    </row>
    <row r="18" spans="1:4">
      <c r="A18" s="4" t="s">
        <v>31</v>
      </c>
      <c r="D18" s="5" t="n">
        <v>11439000</v>
      </c>
    </row>
    <row r="19" spans="1:4">
      <c r="A19" s="4" t="s">
        <v>32</v>
      </c>
      <c r="C19" s="6" t="n">
        <v>14975000</v>
      </c>
    </row>
    <row r="20" spans="1:4">
      <c r="A20" s="4" t="s">
        <v>33</v>
      </c>
      <c r="B20" s="4" t="s">
        <v>34</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5</v>
      </c>
      <c r="B1" s="2" t="s">
        <v>1</v>
      </c>
    </row>
    <row r="2" spans="1:2">
      <c r="B2" s="2" t="s">
        <v>2</v>
      </c>
    </row>
    <row r="3" spans="1:2">
      <c r="A3" s="3" t="s">
        <v>87</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56450</v>
      </c>
      <c r="C3" s="5" t="n">
        <v>884292</v>
      </c>
    </row>
    <row r="4" spans="1:3">
      <c r="A4" s="4" t="s">
        <v>41</v>
      </c>
      <c r="B4" s="6" t="n">
        <v>8213015</v>
      </c>
      <c r="C4" s="6" t="n">
        <v>5678957</v>
      </c>
    </row>
    <row r="5" spans="1:3">
      <c r="A5" s="4" t="s">
        <v>42</v>
      </c>
      <c r="B5" s="6" t="n">
        <v>1163845</v>
      </c>
      <c r="C5" s="6" t="n">
        <v>936549</v>
      </c>
    </row>
    <row r="6" spans="1:3">
      <c r="A6" s="4" t="s">
        <v>43</v>
      </c>
      <c r="B6" s="6" t="n">
        <v>7590</v>
      </c>
      <c r="C6" s="6" t="n">
        <v>3334</v>
      </c>
    </row>
    <row r="7" spans="1:3">
      <c r="A7" s="4" t="s">
        <v>44</v>
      </c>
      <c r="B7" s="6" t="n">
        <v>1826214</v>
      </c>
      <c r="C7" s="6" t="n">
        <v>900680</v>
      </c>
    </row>
    <row r="8" spans="1:3">
      <c r="A8" s="4" t="s">
        <v>45</v>
      </c>
      <c r="B8" s="6" t="n">
        <v>149811</v>
      </c>
      <c r="C8" s="6" t="n">
        <v>1788710</v>
      </c>
    </row>
    <row r="9" spans="1:3">
      <c r="A9" s="4" t="s">
        <v>46</v>
      </c>
      <c r="B9" s="6" t="n">
        <v>291104</v>
      </c>
      <c r="C9" s="6" t="n">
        <v>69334</v>
      </c>
    </row>
    <row r="10" spans="1:3">
      <c r="A10" s="4" t="s">
        <v>47</v>
      </c>
      <c r="B10" s="6" t="n">
        <v>72700</v>
      </c>
      <c r="C10" s="4" t="s">
        <v>48</v>
      </c>
    </row>
    <row r="11" spans="1:3">
      <c r="A11" s="4" t="s">
        <v>49</v>
      </c>
      <c r="B11" s="6" t="n">
        <v>11980729</v>
      </c>
      <c r="C11" s="6" t="n">
        <v>10261856</v>
      </c>
    </row>
    <row r="12" spans="1:3">
      <c r="A12" s="4" t="s">
        <v>50</v>
      </c>
      <c r="B12" s="6" t="n">
        <v>803257</v>
      </c>
      <c r="C12" s="6" t="n">
        <v>11320976</v>
      </c>
    </row>
    <row r="13" spans="1:3">
      <c r="A13" s="4" t="s">
        <v>51</v>
      </c>
      <c r="B13" s="6" t="n">
        <v>37723969</v>
      </c>
      <c r="C13" s="6" t="n">
        <v>26151630</v>
      </c>
    </row>
    <row r="14" spans="1:3">
      <c r="A14" s="4" t="s">
        <v>52</v>
      </c>
      <c r="B14" s="6" t="n">
        <v>1238455</v>
      </c>
      <c r="C14" s="6" t="n">
        <v>106411</v>
      </c>
    </row>
    <row r="15" spans="1:3">
      <c r="A15" s="4" t="s">
        <v>53</v>
      </c>
      <c r="B15" s="6" t="n">
        <v>720306</v>
      </c>
      <c r="C15" s="6" t="n">
        <v>838121</v>
      </c>
    </row>
    <row r="16" spans="1:3">
      <c r="A16" s="4" t="s">
        <v>54</v>
      </c>
      <c r="B16" s="6" t="n">
        <v>52466716</v>
      </c>
      <c r="C16" s="6" t="n">
        <v>48678994</v>
      </c>
    </row>
    <row r="17" spans="1:3">
      <c r="A17" s="3" t="s">
        <v>55</v>
      </c>
    </row>
    <row r="18" spans="1:3">
      <c r="A18" s="4" t="s">
        <v>56</v>
      </c>
      <c r="B18" s="6" t="n">
        <v>3635761</v>
      </c>
      <c r="C18" s="6" t="n">
        <v>2105563</v>
      </c>
    </row>
    <row r="19" spans="1:3">
      <c r="A19" s="4" t="s">
        <v>57</v>
      </c>
      <c r="B19" s="6" t="n">
        <v>668175</v>
      </c>
      <c r="C19" s="4" t="s">
        <v>48</v>
      </c>
    </row>
    <row r="20" spans="1:3">
      <c r="A20" s="4" t="s">
        <v>58</v>
      </c>
      <c r="C20" s="6" t="n">
        <v>445647</v>
      </c>
    </row>
    <row r="21" spans="1:3">
      <c r="A21" s="4" t="s">
        <v>59</v>
      </c>
      <c r="B21" s="6" t="n">
        <v>14213</v>
      </c>
      <c r="C21" s="6" t="n">
        <v>6305</v>
      </c>
    </row>
    <row r="22" spans="1:3">
      <c r="A22" s="4" t="s">
        <v>60</v>
      </c>
      <c r="B22" s="6" t="n">
        <v>109147</v>
      </c>
      <c r="C22" s="6" t="n">
        <v>73993</v>
      </c>
    </row>
    <row r="23" spans="1:3">
      <c r="A23" s="4" t="s">
        <v>61</v>
      </c>
      <c r="B23" s="6" t="n">
        <v>49707</v>
      </c>
      <c r="C23" s="6" t="n">
        <v>77935</v>
      </c>
    </row>
    <row r="24" spans="1:3">
      <c r="A24" s="4" t="s">
        <v>62</v>
      </c>
      <c r="B24" s="6" t="n">
        <v>107365</v>
      </c>
      <c r="C24" s="4" t="s">
        <v>48</v>
      </c>
    </row>
    <row r="25" spans="1:3">
      <c r="A25" s="4" t="s">
        <v>63</v>
      </c>
      <c r="B25" s="6" t="n">
        <v>41156</v>
      </c>
      <c r="C25" s="4" t="s">
        <v>48</v>
      </c>
    </row>
    <row r="26" spans="1:3">
      <c r="A26" s="4" t="s">
        <v>64</v>
      </c>
      <c r="B26" s="6" t="n">
        <v>383943</v>
      </c>
      <c r="C26" s="6" t="n">
        <v>57016</v>
      </c>
    </row>
    <row r="27" spans="1:3">
      <c r="A27" s="4" t="s">
        <v>65</v>
      </c>
      <c r="B27" s="6" t="n">
        <v>2161977</v>
      </c>
      <c r="C27" s="6" t="n">
        <v>2313181</v>
      </c>
    </row>
    <row r="28" spans="1:3">
      <c r="A28" s="4" t="s">
        <v>66</v>
      </c>
      <c r="B28" s="6" t="n">
        <v>7171444</v>
      </c>
      <c r="C28" s="6" t="n">
        <v>5079640</v>
      </c>
    </row>
    <row r="29" spans="1:3">
      <c r="A29" s="4" t="s">
        <v>67</v>
      </c>
      <c r="B29" s="6" t="n">
        <v>19380209</v>
      </c>
      <c r="C29" s="6" t="n">
        <v>22767740</v>
      </c>
    </row>
    <row r="30" spans="1:3">
      <c r="A30" s="4" t="s">
        <v>62</v>
      </c>
      <c r="B30" s="6" t="n">
        <v>1231462</v>
      </c>
      <c r="C30" s="4" t="s">
        <v>48</v>
      </c>
    </row>
    <row r="31" spans="1:3">
      <c r="A31" s="4" t="s">
        <v>68</v>
      </c>
      <c r="B31" s="6" t="n">
        <v>2651084</v>
      </c>
      <c r="C31" s="6" t="n">
        <v>598811</v>
      </c>
    </row>
    <row r="32" spans="1:3">
      <c r="A32" s="4" t="s">
        <v>69</v>
      </c>
      <c r="B32" s="6" t="n">
        <v>30434199</v>
      </c>
      <c r="C32" s="6" t="n">
        <v>28446191</v>
      </c>
    </row>
    <row r="33" spans="1:3">
      <c r="A33" s="3" t="s">
        <v>70</v>
      </c>
    </row>
    <row r="34" spans="1:3">
      <c r="A34" s="4" t="s">
        <v>71</v>
      </c>
      <c r="B34" s="6" t="n">
        <v>14975</v>
      </c>
      <c r="C34" s="6" t="n">
        <v>14835</v>
      </c>
    </row>
    <row r="35" spans="1:3">
      <c r="A35" s="4" t="s">
        <v>72</v>
      </c>
      <c r="B35" s="6" t="n">
        <v>2191363</v>
      </c>
      <c r="C35" s="6" t="n">
        <v>2051503</v>
      </c>
    </row>
    <row r="36" spans="1:3">
      <c r="A36" s="4" t="s">
        <v>73</v>
      </c>
      <c r="B36" s="6" t="n">
        <v>12913912</v>
      </c>
      <c r="C36" s="6" t="n">
        <v>10920942</v>
      </c>
    </row>
    <row r="37" spans="1:3">
      <c r="A37" s="4" t="s">
        <v>74</v>
      </c>
      <c r="B37" s="6" t="n">
        <v>-983109</v>
      </c>
      <c r="C37" s="6" t="n">
        <v>-93520</v>
      </c>
    </row>
    <row r="38" spans="1:3">
      <c r="A38" s="4" t="s">
        <v>75</v>
      </c>
      <c r="B38" s="6" t="n">
        <v>14137141</v>
      </c>
      <c r="C38" s="6" t="n">
        <v>12893760</v>
      </c>
    </row>
    <row r="39" spans="1:3">
      <c r="A39" s="4" t="s">
        <v>76</v>
      </c>
      <c r="B39" s="6" t="n">
        <v>7895376</v>
      </c>
      <c r="C39" s="6" t="n">
        <v>7339043</v>
      </c>
    </row>
    <row r="40" spans="1:3">
      <c r="A40" s="4" t="s">
        <v>77</v>
      </c>
      <c r="B40" s="6" t="n">
        <v>22032517</v>
      </c>
      <c r="C40" s="6" t="n">
        <v>20232803</v>
      </c>
    </row>
    <row r="41" spans="1:3">
      <c r="A41" s="4" t="s">
        <v>78</v>
      </c>
      <c r="B41" s="5" t="n">
        <v>52466716</v>
      </c>
      <c r="C41" s="5" t="n">
        <v>486789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168</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40</v>
      </c>
      <c r="B9" s="4" t="s">
        <v>227</v>
      </c>
    </row>
    <row r="10" spans="1:2">
      <c r="A10" s="4" t="s">
        <v>228</v>
      </c>
      <c r="B10" s="4" t="s">
        <v>229</v>
      </c>
    </row>
    <row r="11" spans="1:2">
      <c r="A11" s="4" t="s">
        <v>42</v>
      </c>
      <c r="B11" s="4" t="s">
        <v>230</v>
      </c>
    </row>
    <row r="12" spans="1:2">
      <c r="A12" s="4" t="s">
        <v>5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16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171</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174</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177</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80</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v>
      </c>
      <c r="B1" s="2" t="s">
        <v>2</v>
      </c>
      <c r="C1" s="2" t="s">
        <v>80</v>
      </c>
    </row>
    <row r="2" spans="1:3">
      <c r="A2" s="3" t="s">
        <v>81</v>
      </c>
    </row>
    <row r="3" spans="1:3">
      <c r="A3" s="4" t="s">
        <v>82</v>
      </c>
      <c r="B3" s="7" t="n">
        <v>0.001</v>
      </c>
      <c r="C3" s="7" t="n">
        <v>0.001</v>
      </c>
    </row>
    <row r="4" spans="1:3">
      <c r="A4" s="4" t="s">
        <v>83</v>
      </c>
      <c r="B4" s="6" t="n">
        <v>100000000</v>
      </c>
      <c r="C4" s="6" t="n">
        <v>100000000</v>
      </c>
    </row>
    <row r="5" spans="1:3">
      <c r="A5" s="4" t="s">
        <v>84</v>
      </c>
      <c r="B5" s="6" t="n">
        <v>14975000</v>
      </c>
      <c r="C5" s="6" t="n">
        <v>14835000</v>
      </c>
    </row>
    <row r="6" spans="1:3">
      <c r="A6" s="4" t="s">
        <v>85</v>
      </c>
      <c r="B6" s="6" t="n">
        <v>14975000</v>
      </c>
      <c r="C6" s="6" t="n">
        <v>148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7</v>
      </c>
      <c r="B1" s="2" t="s">
        <v>1</v>
      </c>
    </row>
    <row r="2" spans="1:2">
      <c r="B2" s="2" t="s">
        <v>2</v>
      </c>
    </row>
    <row r="3" spans="1:2">
      <c r="A3" s="3" t="s">
        <v>186</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0</v>
      </c>
      <c r="B1" s="2" t="s">
        <v>1</v>
      </c>
    </row>
    <row r="2" spans="1:2">
      <c r="B2" s="2" t="s">
        <v>2</v>
      </c>
    </row>
    <row r="3" spans="1:2">
      <c r="A3" s="3" t="s">
        <v>87</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8</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01</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204</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207</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9</v>
      </c>
      <c r="B1" s="2" t="s">
        <v>290</v>
      </c>
      <c r="C1" s="2" t="s">
        <v>291</v>
      </c>
      <c r="D1" s="2" t="s">
        <v>292</v>
      </c>
      <c r="E1" s="2" t="s">
        <v>293</v>
      </c>
    </row>
    <row r="2" spans="1:5">
      <c r="A2" s="4" t="s">
        <v>294</v>
      </c>
    </row>
    <row r="3" spans="1:5">
      <c r="A3" s="3" t="s">
        <v>295</v>
      </c>
    </row>
    <row r="4" spans="1:5">
      <c r="A4" s="4" t="s">
        <v>296</v>
      </c>
      <c r="E4" s="4" t="s">
        <v>297</v>
      </c>
    </row>
    <row r="5" spans="1:5">
      <c r="A5" s="4" t="s">
        <v>298</v>
      </c>
    </row>
    <row r="6" spans="1:5">
      <c r="A6" s="3" t="s">
        <v>295</v>
      </c>
    </row>
    <row r="7" spans="1:5">
      <c r="A7" s="4" t="s">
        <v>296</v>
      </c>
      <c r="D7" s="4" t="s">
        <v>297</v>
      </c>
    </row>
    <row r="8" spans="1:5">
      <c r="A8" s="4" t="s">
        <v>299</v>
      </c>
    </row>
    <row r="9" spans="1:5">
      <c r="A9" s="3" t="s">
        <v>295</v>
      </c>
    </row>
    <row r="10" spans="1:5">
      <c r="A10" s="4" t="s">
        <v>300</v>
      </c>
      <c r="C10" s="4" t="s">
        <v>301</v>
      </c>
    </row>
    <row r="11" spans="1:5">
      <c r="A11" s="4" t="s">
        <v>296</v>
      </c>
      <c r="B11" s="4" t="s">
        <v>302</v>
      </c>
    </row>
    <row r="12" spans="1:5">
      <c r="A12" s="4" t="s">
        <v>303</v>
      </c>
    </row>
    <row r="13" spans="1:5">
      <c r="A13" s="3" t="s">
        <v>295</v>
      </c>
    </row>
    <row r="14" spans="1:5">
      <c r="A14" s="4" t="s">
        <v>304</v>
      </c>
      <c r="E14" s="4" t="s">
        <v>297</v>
      </c>
    </row>
    <row r="15" spans="1:5">
      <c r="A15" s="4" t="s">
        <v>305</v>
      </c>
    </row>
    <row r="16" spans="1:5">
      <c r="A16" s="3" t="s">
        <v>295</v>
      </c>
    </row>
    <row r="17" spans="1:5">
      <c r="A17" s="4" t="s">
        <v>306</v>
      </c>
      <c r="B17" s="4" t="s">
        <v>301</v>
      </c>
    </row>
    <row r="18" spans="1:5">
      <c r="A18" s="4" t="s">
        <v>300</v>
      </c>
      <c r="C18" s="4" t="s">
        <v>3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25"/>
    <col customWidth="1" max="3" min="3" width="25"/>
  </cols>
  <sheetData>
    <row r="1" spans="1:3">
      <c r="A1" s="1" t="s">
        <v>307</v>
      </c>
      <c r="B1" s="2" t="s">
        <v>1</v>
      </c>
    </row>
    <row r="2" spans="1:3">
      <c r="B2" s="2" t="s">
        <v>2</v>
      </c>
      <c r="C2" s="2" t="s">
        <v>38</v>
      </c>
    </row>
    <row r="3" spans="1:3">
      <c r="A3" s="4" t="s">
        <v>308</v>
      </c>
    </row>
    <row r="4" spans="1:3">
      <c r="A4" s="4" t="s">
        <v>309</v>
      </c>
      <c r="B4" s="9" t="n">
        <v>6.8776</v>
      </c>
      <c r="C4" s="9" t="n">
        <v>6.5074</v>
      </c>
    </row>
    <row r="5" spans="1:3">
      <c r="A5" s="4" t="s">
        <v>310</v>
      </c>
      <c r="B5" s="4" t="s">
        <v>311</v>
      </c>
      <c r="C5" s="4" t="s">
        <v>311</v>
      </c>
    </row>
    <row r="6" spans="1:3">
      <c r="A6" s="4" t="s">
        <v>312</v>
      </c>
    </row>
    <row r="7" spans="1:3">
      <c r="A7" s="4" t="s">
        <v>309</v>
      </c>
      <c r="B7" s="9" t="n">
        <v>7.8317</v>
      </c>
      <c r="C7" s="9" t="n">
        <v>7.8152</v>
      </c>
    </row>
    <row r="8" spans="1:3">
      <c r="A8" s="4" t="s">
        <v>310</v>
      </c>
      <c r="B8" s="4" t="s">
        <v>311</v>
      </c>
      <c r="C8" s="4" t="s">
        <v>311</v>
      </c>
    </row>
    <row r="9" spans="1:3">
      <c r="A9" s="4" t="s">
        <v>313</v>
      </c>
    </row>
    <row r="10" spans="1:3">
      <c r="A10" s="4" t="s">
        <v>309</v>
      </c>
      <c r="B10" s="9" t="n">
        <v>6.6193</v>
      </c>
      <c r="C10" s="9" t="n">
        <v>6.7578</v>
      </c>
    </row>
    <row r="11" spans="1:3">
      <c r="A11" s="4" t="s">
        <v>310</v>
      </c>
      <c r="B11" s="4" t="s">
        <v>314</v>
      </c>
      <c r="C11" s="4" t="s">
        <v>314</v>
      </c>
    </row>
    <row r="12" spans="1:3">
      <c r="A12" s="4" t="s">
        <v>315</v>
      </c>
    </row>
    <row r="13" spans="1:3">
      <c r="A13" s="4" t="s">
        <v>309</v>
      </c>
      <c r="B13" s="9" t="n">
        <v>7.8375</v>
      </c>
      <c r="C13" s="9" t="n">
        <v>7.7926</v>
      </c>
    </row>
    <row r="14" spans="1:3">
      <c r="A14" s="4" t="s">
        <v>310</v>
      </c>
      <c r="B14" s="4" t="s">
        <v>314</v>
      </c>
      <c r="C14" s="4" t="s">
        <v>3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3"/>
    <col customWidth="1" max="2" min="2" width="16"/>
  </cols>
  <sheetData>
    <row r="1" spans="1:2">
      <c r="A1" s="1" t="s">
        <v>316</v>
      </c>
      <c r="B1" s="2" t="s">
        <v>1</v>
      </c>
    </row>
    <row r="2" spans="1:2">
      <c r="B2" s="2" t="s">
        <v>2</v>
      </c>
    </row>
    <row r="3" spans="1:2">
      <c r="A3" s="4" t="s">
        <v>317</v>
      </c>
    </row>
    <row r="4" spans="1:2">
      <c r="A4" s="3" t="s">
        <v>318</v>
      </c>
    </row>
    <row r="5" spans="1:2">
      <c r="A5" s="4" t="s">
        <v>319</v>
      </c>
      <c r="B5" s="4" t="s">
        <v>320</v>
      </c>
    </row>
    <row r="6" spans="1:2">
      <c r="A6" s="4" t="s">
        <v>321</v>
      </c>
    </row>
    <row r="7" spans="1:2">
      <c r="A7" s="3" t="s">
        <v>318</v>
      </c>
    </row>
    <row r="8" spans="1:2">
      <c r="A8" s="4" t="s">
        <v>319</v>
      </c>
      <c r="B8" s="4" t="s">
        <v>322</v>
      </c>
    </row>
    <row r="9" spans="1:2">
      <c r="A9" s="4" t="s">
        <v>323</v>
      </c>
    </row>
    <row r="10" spans="1:2">
      <c r="A10" s="3" t="s">
        <v>318</v>
      </c>
    </row>
    <row r="11" spans="1:2">
      <c r="A11" s="4" t="s">
        <v>319</v>
      </c>
      <c r="B11" s="4" t="s">
        <v>324</v>
      </c>
    </row>
    <row r="12" spans="1:2">
      <c r="A12" s="4" t="s">
        <v>325</v>
      </c>
    </row>
    <row r="13" spans="1:2">
      <c r="A13" s="3" t="s">
        <v>318</v>
      </c>
    </row>
    <row r="14" spans="1:2">
      <c r="A14" s="4" t="s">
        <v>319</v>
      </c>
      <c r="B14" s="4" t="s">
        <v>326</v>
      </c>
    </row>
    <row r="15" spans="1:2">
      <c r="A15" s="4" t="s">
        <v>327</v>
      </c>
    </row>
    <row r="16" spans="1:2">
      <c r="A16" s="3" t="s">
        <v>318</v>
      </c>
    </row>
    <row r="17" spans="1:2">
      <c r="A17" s="4" t="s">
        <v>319</v>
      </c>
      <c r="B17" s="4" t="s">
        <v>324</v>
      </c>
    </row>
    <row r="18" spans="1:2">
      <c r="A18" s="4" t="s">
        <v>328</v>
      </c>
    </row>
    <row r="19" spans="1:2">
      <c r="A19" s="3" t="s">
        <v>318</v>
      </c>
    </row>
    <row r="20" spans="1:2">
      <c r="A20" s="4" t="s">
        <v>319</v>
      </c>
      <c r="B20" s="4" t="s">
        <v>320</v>
      </c>
    </row>
    <row r="21" spans="1:2">
      <c r="A21" s="4" t="s">
        <v>329</v>
      </c>
    </row>
    <row r="22" spans="1:2">
      <c r="A22" s="3" t="s">
        <v>318</v>
      </c>
    </row>
    <row r="23" spans="1:2">
      <c r="A23" s="4" t="s">
        <v>319</v>
      </c>
      <c r="B23" s="4" t="s">
        <v>324</v>
      </c>
    </row>
    <row r="24" spans="1:2">
      <c r="A24" s="4" t="s">
        <v>330</v>
      </c>
    </row>
    <row r="25" spans="1:2">
      <c r="A25" s="3" t="s">
        <v>318</v>
      </c>
    </row>
    <row r="26" spans="1:2">
      <c r="A26" s="4" t="s">
        <v>319</v>
      </c>
      <c r="B26" s="4" t="s">
        <v>320</v>
      </c>
    </row>
    <row r="27" spans="1:2">
      <c r="A27" s="4" t="s">
        <v>331</v>
      </c>
    </row>
    <row r="28" spans="1:2">
      <c r="A28" s="3" t="s">
        <v>318</v>
      </c>
    </row>
    <row r="29" spans="1:2">
      <c r="A29" s="4" t="s">
        <v>319</v>
      </c>
      <c r="B29" s="4" t="s">
        <v>324</v>
      </c>
    </row>
    <row r="30" spans="1:2">
      <c r="A30" s="4" t="s">
        <v>332</v>
      </c>
    </row>
    <row r="31" spans="1:2">
      <c r="A31" s="3" t="s">
        <v>318</v>
      </c>
    </row>
    <row r="32" spans="1:2">
      <c r="A32" s="4" t="s">
        <v>319</v>
      </c>
      <c r="B32" s="4" t="s">
        <v>320</v>
      </c>
    </row>
    <row r="33" spans="1:2">
      <c r="A33" s="4" t="s">
        <v>333</v>
      </c>
    </row>
    <row r="34" spans="1:2">
      <c r="A34" s="3" t="s">
        <v>318</v>
      </c>
    </row>
    <row r="35" spans="1:2">
      <c r="A35" s="4" t="s">
        <v>319</v>
      </c>
      <c r="B35" s="4" t="s">
        <v>324</v>
      </c>
    </row>
    <row r="36" spans="1:2">
      <c r="A36" s="4" t="s">
        <v>334</v>
      </c>
    </row>
    <row r="37" spans="1:2">
      <c r="A37" s="3" t="s">
        <v>318</v>
      </c>
    </row>
    <row r="38" spans="1:2">
      <c r="A38" s="4" t="s">
        <v>319</v>
      </c>
      <c r="B38"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8</v>
      </c>
    </row>
    <row r="3" spans="1:3">
      <c r="A3" s="4" t="s">
        <v>336</v>
      </c>
    </row>
    <row r="4" spans="1:3">
      <c r="A4" s="4" t="s">
        <v>337</v>
      </c>
      <c r="B4" s="4" t="s">
        <v>338</v>
      </c>
    </row>
    <row r="5" spans="1:3">
      <c r="A5" s="4" t="s">
        <v>339</v>
      </c>
    </row>
    <row r="6" spans="1:3">
      <c r="A6" s="4" t="s">
        <v>340</v>
      </c>
      <c r="B6" s="4" t="s">
        <v>341</v>
      </c>
      <c r="C6" s="4" t="s">
        <v>341</v>
      </c>
    </row>
    <row r="7" spans="1:3">
      <c r="A7" s="4" t="s">
        <v>342</v>
      </c>
    </row>
    <row r="8" spans="1:3">
      <c r="A8" s="4" t="s">
        <v>340</v>
      </c>
      <c r="B8" s="4" t="s">
        <v>343</v>
      </c>
      <c r="C8" s="4" t="s">
        <v>343</v>
      </c>
    </row>
    <row r="9" spans="1:3">
      <c r="A9" s="4" t="s">
        <v>344</v>
      </c>
      <c r="B9" s="6" t="n">
        <v>3</v>
      </c>
      <c r="C9" s="6"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8</v>
      </c>
    </row>
    <row r="3" spans="1:3">
      <c r="A3" s="3" t="s">
        <v>87</v>
      </c>
    </row>
    <row r="4" spans="1:3">
      <c r="A4" s="4" t="s">
        <v>88</v>
      </c>
      <c r="B4" s="5" t="n">
        <v>28402759</v>
      </c>
      <c r="C4" s="5" t="n">
        <v>24147957</v>
      </c>
    </row>
    <row r="5" spans="1:3">
      <c r="A5" s="3" t="s">
        <v>89</v>
      </c>
    </row>
    <row r="6" spans="1:3">
      <c r="A6" s="4" t="s">
        <v>90</v>
      </c>
      <c r="B6" s="6" t="n">
        <v>8244092</v>
      </c>
      <c r="C6" s="6" t="n">
        <v>7055828</v>
      </c>
    </row>
    <row r="7" spans="1:3">
      <c r="A7" s="4" t="s">
        <v>91</v>
      </c>
      <c r="B7" s="6" t="n">
        <v>3960634</v>
      </c>
      <c r="C7" s="6" t="n">
        <v>2851904</v>
      </c>
    </row>
    <row r="8" spans="1:3">
      <c r="A8" s="4" t="s">
        <v>92</v>
      </c>
      <c r="B8" s="6" t="n">
        <v>5067864</v>
      </c>
      <c r="C8" s="6" t="n">
        <v>3606687</v>
      </c>
    </row>
    <row r="9" spans="1:3">
      <c r="A9" s="4" t="s">
        <v>93</v>
      </c>
      <c r="B9" s="6" t="n">
        <v>1140464</v>
      </c>
      <c r="C9" s="6" t="n">
        <v>677745</v>
      </c>
    </row>
    <row r="10" spans="1:3">
      <c r="A10" s="4" t="s">
        <v>94</v>
      </c>
      <c r="B10" s="6" t="n">
        <v>188483</v>
      </c>
      <c r="C10" s="6" t="n">
        <v>90028</v>
      </c>
    </row>
    <row r="11" spans="1:3">
      <c r="A11" s="4" t="s">
        <v>95</v>
      </c>
      <c r="B11" s="6" t="n">
        <v>499852</v>
      </c>
      <c r="C11" s="6" t="n">
        <v>439248</v>
      </c>
    </row>
    <row r="12" spans="1:3">
      <c r="A12" s="4" t="s">
        <v>96</v>
      </c>
      <c r="B12" s="6" t="n">
        <v>109326</v>
      </c>
      <c r="C12" s="6" t="n">
        <v>26636</v>
      </c>
    </row>
    <row r="13" spans="1:3">
      <c r="A13" s="4" t="s">
        <v>97</v>
      </c>
      <c r="B13" s="6" t="n">
        <v>78696</v>
      </c>
      <c r="C13" s="6" t="n">
        <v>75542</v>
      </c>
    </row>
    <row r="14" spans="1:3">
      <c r="A14" s="4" t="s">
        <v>98</v>
      </c>
      <c r="B14" s="6" t="n">
        <v>1133935</v>
      </c>
      <c r="C14" s="6" t="n">
        <v>1324867</v>
      </c>
    </row>
    <row r="15" spans="1:3">
      <c r="A15" s="4" t="s">
        <v>99</v>
      </c>
      <c r="B15" s="6" t="n">
        <v>222412</v>
      </c>
      <c r="C15" s="6" t="n">
        <v>74046</v>
      </c>
    </row>
    <row r="16" spans="1:3">
      <c r="A16" s="4" t="s">
        <v>100</v>
      </c>
      <c r="B16" s="6" t="n">
        <v>1764765</v>
      </c>
      <c r="C16" s="6" t="n">
        <v>1268253</v>
      </c>
    </row>
    <row r="17" spans="1:3">
      <c r="A17" s="4" t="s">
        <v>101</v>
      </c>
      <c r="B17" s="6" t="n">
        <v>22410523</v>
      </c>
      <c r="C17" s="6" t="n">
        <v>17490784</v>
      </c>
    </row>
    <row r="18" spans="1:3">
      <c r="A18" s="4" t="s">
        <v>102</v>
      </c>
      <c r="B18" s="6" t="n">
        <v>5992236</v>
      </c>
      <c r="C18" s="6" t="n">
        <v>6657173</v>
      </c>
    </row>
    <row r="19" spans="1:3">
      <c r="A19" s="4" t="s">
        <v>103</v>
      </c>
      <c r="B19" s="6" t="n">
        <v>-379486</v>
      </c>
      <c r="C19" s="6" t="n">
        <v>-16231</v>
      </c>
    </row>
    <row r="20" spans="1:3">
      <c r="A20" s="4" t="s">
        <v>104</v>
      </c>
      <c r="B20" s="6" t="n">
        <v>5612750</v>
      </c>
      <c r="C20" s="6" t="n">
        <v>6640942</v>
      </c>
    </row>
    <row r="21" spans="1:3">
      <c r="A21" s="4" t="s">
        <v>105</v>
      </c>
      <c r="B21" s="6" t="n">
        <v>2765650</v>
      </c>
      <c r="C21" s="6" t="n">
        <v>2528</v>
      </c>
    </row>
    <row r="22" spans="1:3">
      <c r="A22" s="4" t="s">
        <v>106</v>
      </c>
      <c r="B22" s="6" t="n">
        <v>2847100</v>
      </c>
      <c r="C22" s="6" t="n">
        <v>6638414</v>
      </c>
    </row>
    <row r="23" spans="1:3">
      <c r="A23" s="4" t="s">
        <v>107</v>
      </c>
      <c r="B23" s="6" t="n">
        <v>854130</v>
      </c>
      <c r="C23" s="6" t="n">
        <v>1991524</v>
      </c>
    </row>
    <row r="24" spans="1:3">
      <c r="A24" s="4" t="s">
        <v>108</v>
      </c>
      <c r="B24" s="6" t="n">
        <v>1992970</v>
      </c>
      <c r="C24" s="6" t="n">
        <v>4646890</v>
      </c>
    </row>
    <row r="25" spans="1:3">
      <c r="A25" s="3" t="s">
        <v>109</v>
      </c>
    </row>
    <row r="26" spans="1:3">
      <c r="A26" s="4" t="s">
        <v>110</v>
      </c>
      <c r="B26" s="6" t="n">
        <v>-297797</v>
      </c>
      <c r="C26" s="6" t="n">
        <v>295000</v>
      </c>
    </row>
    <row r="27" spans="1:3">
      <c r="A27" s="4" t="s">
        <v>111</v>
      </c>
      <c r="B27" s="6" t="n">
        <v>-889589</v>
      </c>
      <c r="C27" s="6" t="n">
        <v>692535</v>
      </c>
    </row>
    <row r="28" spans="1:3">
      <c r="A28" s="4" t="s">
        <v>112</v>
      </c>
      <c r="B28" s="6" t="n">
        <v>1659714</v>
      </c>
      <c r="C28" s="6" t="n">
        <v>7625949</v>
      </c>
    </row>
    <row r="29" spans="1:3">
      <c r="A29" s="4" t="s">
        <v>113</v>
      </c>
      <c r="B29" s="6" t="n">
        <v>556333</v>
      </c>
      <c r="C29" s="6" t="n">
        <v>2286524</v>
      </c>
    </row>
    <row r="30" spans="1:3">
      <c r="A30" s="4" t="s">
        <v>114</v>
      </c>
      <c r="B30" s="5" t="n">
        <v>1103381</v>
      </c>
      <c r="C30" s="5" t="n">
        <v>5339425</v>
      </c>
    </row>
    <row r="31" spans="1:3">
      <c r="A31" s="4" t="s">
        <v>115</v>
      </c>
      <c r="B31" s="8" t="n">
        <v>0.1333</v>
      </c>
      <c r="C31" s="8" t="n">
        <v>0.3247</v>
      </c>
    </row>
    <row r="32" spans="1:3">
      <c r="A32" s="4" t="s">
        <v>116</v>
      </c>
      <c r="B32" s="6" t="n">
        <v>14948397</v>
      </c>
      <c r="C32" s="6" t="n">
        <v>14311932</v>
      </c>
    </row>
    <row r="33" spans="1:3">
      <c r="A33" s="4" t="s">
        <v>117</v>
      </c>
    </row>
    <row r="34" spans="1:3">
      <c r="A34" s="3" t="s">
        <v>87</v>
      </c>
    </row>
    <row r="35" spans="1:3">
      <c r="A35" s="4" t="s">
        <v>88</v>
      </c>
      <c r="B35" s="5" t="n">
        <v>11183130</v>
      </c>
      <c r="C35" s="5" t="n">
        <v>10889753</v>
      </c>
    </row>
    <row r="36" spans="1:3">
      <c r="A36" s="4" t="s">
        <v>118</v>
      </c>
    </row>
    <row r="37" spans="1:3">
      <c r="A37" s="3" t="s">
        <v>87</v>
      </c>
    </row>
    <row r="38" spans="1:3">
      <c r="A38" s="4" t="s">
        <v>88</v>
      </c>
      <c r="B38" s="5" t="n">
        <v>17219629</v>
      </c>
      <c r="C38" s="5" t="n">
        <v>132582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5</v>
      </c>
      <c r="B1" s="2" t="s">
        <v>2</v>
      </c>
      <c r="C1" s="2" t="s">
        <v>38</v>
      </c>
    </row>
    <row r="2" spans="1:3">
      <c r="A2" s="3" t="s">
        <v>171</v>
      </c>
    </row>
    <row r="3" spans="1:3">
      <c r="A3" s="4" t="s">
        <v>228</v>
      </c>
      <c r="B3" s="5" t="n">
        <v>8237369</v>
      </c>
      <c r="C3" s="5" t="n">
        <v>5704697</v>
      </c>
    </row>
    <row r="4" spans="1:3">
      <c r="A4" s="4" t="s">
        <v>346</v>
      </c>
      <c r="B4" s="6" t="n">
        <v>24354</v>
      </c>
      <c r="C4" s="6" t="n">
        <v>25740</v>
      </c>
    </row>
    <row r="5" spans="1:3">
      <c r="A5" s="4" t="s">
        <v>41</v>
      </c>
      <c r="B5" s="5" t="n">
        <v>8213015</v>
      </c>
      <c r="C5" s="5" t="n">
        <v>56789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47</v>
      </c>
      <c r="B1" s="2" t="s">
        <v>2</v>
      </c>
      <c r="C1" s="2" t="s">
        <v>38</v>
      </c>
    </row>
    <row r="2" spans="1:3">
      <c r="A2" s="3" t="s">
        <v>348</v>
      </c>
    </row>
    <row r="3" spans="1:3">
      <c r="A3" s="4" t="s">
        <v>349</v>
      </c>
      <c r="B3" s="5" t="n">
        <v>1163845</v>
      </c>
      <c r="C3" s="5" t="n">
        <v>936549</v>
      </c>
    </row>
    <row r="4" spans="1:3">
      <c r="A4" s="4" t="s">
        <v>350</v>
      </c>
    </row>
    <row r="5" spans="1:3">
      <c r="A5" s="3" t="s">
        <v>348</v>
      </c>
    </row>
    <row r="6" spans="1:3">
      <c r="A6" s="4" t="s">
        <v>349</v>
      </c>
      <c r="B6" s="6" t="n">
        <v>809499</v>
      </c>
      <c r="C6" s="6" t="n">
        <v>662079</v>
      </c>
    </row>
    <row r="7" spans="1:3">
      <c r="A7" s="4" t="s">
        <v>351</v>
      </c>
    </row>
    <row r="8" spans="1:3">
      <c r="A8" s="3" t="s">
        <v>348</v>
      </c>
    </row>
    <row r="9" spans="1:3">
      <c r="A9" s="4" t="s">
        <v>349</v>
      </c>
      <c r="B9" s="6" t="n">
        <v>29796</v>
      </c>
      <c r="C9" s="6" t="n">
        <v>29499</v>
      </c>
    </row>
    <row r="10" spans="1:3">
      <c r="A10" s="4" t="s">
        <v>352</v>
      </c>
    </row>
    <row r="11" spans="1:3">
      <c r="A11" s="3" t="s">
        <v>348</v>
      </c>
    </row>
    <row r="12" spans="1:3">
      <c r="A12" s="4" t="s">
        <v>349</v>
      </c>
      <c r="B12" s="6" t="n">
        <v>321477</v>
      </c>
      <c r="C12" s="6" t="n">
        <v>243445</v>
      </c>
    </row>
    <row r="13" spans="1:3">
      <c r="A13" s="4" t="s">
        <v>353</v>
      </c>
    </row>
    <row r="14" spans="1:3">
      <c r="A14" s="3" t="s">
        <v>348</v>
      </c>
    </row>
    <row r="15" spans="1:3">
      <c r="A15" s="4" t="s">
        <v>349</v>
      </c>
      <c r="B15" s="5" t="n">
        <v>3073</v>
      </c>
      <c r="C15" s="5" t="n">
        <v>15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4</v>
      </c>
      <c r="B1" s="2" t="s">
        <v>2</v>
      </c>
      <c r="C1" s="2" t="s">
        <v>38</v>
      </c>
    </row>
    <row r="2" spans="1:3">
      <c r="A2" s="3" t="s">
        <v>355</v>
      </c>
    </row>
    <row r="3" spans="1:3">
      <c r="A3" s="4" t="s">
        <v>356</v>
      </c>
      <c r="B3" s="5" t="n">
        <v>1826214</v>
      </c>
      <c r="C3" s="5" t="n">
        <v>900680</v>
      </c>
    </row>
    <row r="4" spans="1:3">
      <c r="A4" s="4" t="s">
        <v>357</v>
      </c>
    </row>
    <row r="5" spans="1:3">
      <c r="A5" s="3" t="s">
        <v>355</v>
      </c>
    </row>
    <row r="6" spans="1:3">
      <c r="A6" s="4" t="s">
        <v>356</v>
      </c>
      <c r="B6" s="6" t="n">
        <v>1297411</v>
      </c>
      <c r="C6" s="6" t="n">
        <v>491822</v>
      </c>
    </row>
    <row r="7" spans="1:3">
      <c r="A7" s="4" t="s">
        <v>358</v>
      </c>
    </row>
    <row r="8" spans="1:3">
      <c r="A8" s="3" t="s">
        <v>355</v>
      </c>
    </row>
    <row r="9" spans="1:3">
      <c r="A9" s="4" t="s">
        <v>356</v>
      </c>
      <c r="B9" s="6" t="n">
        <v>135035</v>
      </c>
      <c r="C9" s="6" t="n">
        <v>117188</v>
      </c>
    </row>
    <row r="10" spans="1:3">
      <c r="A10" s="4" t="s">
        <v>359</v>
      </c>
    </row>
    <row r="11" spans="1:3">
      <c r="A11" s="3" t="s">
        <v>355</v>
      </c>
    </row>
    <row r="12" spans="1:3">
      <c r="A12" s="4" t="s">
        <v>356</v>
      </c>
      <c r="B12" s="5" t="n">
        <v>393768</v>
      </c>
      <c r="C12" s="5" t="n">
        <v>2916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60</v>
      </c>
      <c r="B1" s="2" t="s">
        <v>2</v>
      </c>
      <c r="C1" s="2" t="s">
        <v>38</v>
      </c>
    </row>
    <row r="2" spans="1:3">
      <c r="A2" s="3" t="s">
        <v>318</v>
      </c>
    </row>
    <row r="3" spans="1:3">
      <c r="A3" s="4" t="s">
        <v>361</v>
      </c>
      <c r="B3" s="5" t="n">
        <v>42615222</v>
      </c>
      <c r="C3" s="5" t="n">
        <v>29867414</v>
      </c>
    </row>
    <row r="4" spans="1:3">
      <c r="A4" s="4" t="s">
        <v>362</v>
      </c>
      <c r="B4" s="6" t="n">
        <v>-4891253</v>
      </c>
      <c r="C4" s="6" t="n">
        <v>-3715784</v>
      </c>
    </row>
    <row r="5" spans="1:3">
      <c r="A5" s="4" t="s">
        <v>363</v>
      </c>
      <c r="B5" s="6" t="n">
        <v>37723969</v>
      </c>
      <c r="C5" s="6" t="n">
        <v>26151630</v>
      </c>
    </row>
    <row r="6" spans="1:3">
      <c r="A6" s="4" t="s">
        <v>364</v>
      </c>
    </row>
    <row r="7" spans="1:3">
      <c r="A7" s="3" t="s">
        <v>318</v>
      </c>
    </row>
    <row r="8" spans="1:3">
      <c r="A8" s="4" t="s">
        <v>361</v>
      </c>
      <c r="B8" s="6" t="n">
        <v>1000303</v>
      </c>
      <c r="C8" s="6" t="n">
        <v>871653</v>
      </c>
    </row>
    <row r="9" spans="1:3">
      <c r="A9" s="4" t="s">
        <v>365</v>
      </c>
    </row>
    <row r="10" spans="1:3">
      <c r="A10" s="3" t="s">
        <v>318</v>
      </c>
    </row>
    <row r="11" spans="1:3">
      <c r="A11" s="4" t="s">
        <v>361</v>
      </c>
      <c r="B11" s="6" t="n">
        <v>15001892</v>
      </c>
      <c r="C11" s="6" t="n">
        <v>11833334</v>
      </c>
    </row>
    <row r="12" spans="1:3">
      <c r="A12" s="4" t="s">
        <v>366</v>
      </c>
    </row>
    <row r="13" spans="1:3">
      <c r="A13" s="3" t="s">
        <v>318</v>
      </c>
    </row>
    <row r="14" spans="1:3">
      <c r="A14" s="4" t="s">
        <v>361</v>
      </c>
      <c r="B14" s="6" t="n">
        <v>1649229</v>
      </c>
      <c r="C14" s="6" t="n">
        <v>1496461</v>
      </c>
    </row>
    <row r="15" spans="1:3">
      <c r="A15" s="4" t="s">
        <v>367</v>
      </c>
    </row>
    <row r="16" spans="1:3">
      <c r="A16" s="3" t="s">
        <v>318</v>
      </c>
    </row>
    <row r="17" spans="1:3">
      <c r="A17" s="4" t="s">
        <v>361</v>
      </c>
      <c r="B17" s="6" t="n">
        <v>813635</v>
      </c>
      <c r="C17" s="6" t="n">
        <v>130524</v>
      </c>
    </row>
    <row r="18" spans="1:3">
      <c r="A18" s="4" t="s">
        <v>368</v>
      </c>
    </row>
    <row r="19" spans="1:3">
      <c r="A19" s="3" t="s">
        <v>318</v>
      </c>
    </row>
    <row r="20" spans="1:3">
      <c r="A20" s="4" t="s">
        <v>361</v>
      </c>
      <c r="B20" s="6" t="n">
        <v>24011797</v>
      </c>
      <c r="C20" s="6" t="n">
        <v>15389204</v>
      </c>
    </row>
    <row r="21" spans="1:3">
      <c r="A21" s="4" t="s">
        <v>369</v>
      </c>
    </row>
    <row r="22" spans="1:3">
      <c r="A22" s="3" t="s">
        <v>318</v>
      </c>
    </row>
    <row r="23" spans="1:3">
      <c r="A23" s="4" t="s">
        <v>361</v>
      </c>
      <c r="B23" s="5" t="n">
        <v>138366</v>
      </c>
      <c r="C23" s="5" t="n">
        <v>1462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0</v>
      </c>
      <c r="B1" s="2" t="s">
        <v>1</v>
      </c>
    </row>
    <row r="2" spans="1:3">
      <c r="B2" s="2" t="s">
        <v>2</v>
      </c>
      <c r="C2" s="2" t="s">
        <v>38</v>
      </c>
    </row>
    <row r="3" spans="1:3">
      <c r="A3" s="3" t="s">
        <v>180</v>
      </c>
    </row>
    <row r="4" spans="1:3">
      <c r="A4" s="4" t="s">
        <v>371</v>
      </c>
      <c r="B4" s="5" t="n">
        <v>1764765</v>
      </c>
      <c r="C4" s="5" t="n">
        <v>12682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72</v>
      </c>
      <c r="B1" s="2" t="s">
        <v>1</v>
      </c>
    </row>
    <row r="2" spans="1:3">
      <c r="B2" s="2" t="s">
        <v>2</v>
      </c>
      <c r="C2" s="2" t="s">
        <v>38</v>
      </c>
    </row>
    <row r="3" spans="1:3">
      <c r="A3" s="3" t="s">
        <v>183</v>
      </c>
    </row>
    <row r="4" spans="1:3">
      <c r="A4" s="4" t="s">
        <v>46</v>
      </c>
      <c r="B4" s="5" t="n">
        <v>291104</v>
      </c>
      <c r="C4" s="5" t="n">
        <v>69334</v>
      </c>
    </row>
    <row r="5" spans="1:3">
      <c r="A5" s="4" t="s">
        <v>373</v>
      </c>
      <c r="B5" s="6" t="n">
        <v>1238455</v>
      </c>
      <c r="C5" s="6" t="n">
        <v>106411</v>
      </c>
    </row>
    <row r="6" spans="1:3">
      <c r="A6" s="4" t="s">
        <v>374</v>
      </c>
      <c r="B6" s="6" t="n">
        <v>68193</v>
      </c>
      <c r="C6" s="6" t="n">
        <v>66764</v>
      </c>
    </row>
    <row r="7" spans="1:3">
      <c r="A7" s="4" t="s">
        <v>375</v>
      </c>
      <c r="B7" s="5" t="n">
        <v>149105</v>
      </c>
      <c r="C7"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76</v>
      </c>
      <c r="B1" s="2" t="s">
        <v>377</v>
      </c>
    </row>
    <row r="2" spans="1:2">
      <c r="A2" s="3" t="s">
        <v>186</v>
      </c>
    </row>
    <row r="3" spans="1:2">
      <c r="A3" s="4" t="s">
        <v>378</v>
      </c>
      <c r="B3" s="5" t="n">
        <v>2161977</v>
      </c>
    </row>
    <row r="4" spans="1:2">
      <c r="A4" s="4" t="s">
        <v>379</v>
      </c>
      <c r="B4" s="6" t="n">
        <v>1122713</v>
      </c>
    </row>
    <row r="5" spans="1:2">
      <c r="A5" s="4" t="s">
        <v>380</v>
      </c>
      <c r="B5" s="6" t="n">
        <v>349522</v>
      </c>
    </row>
    <row r="6" spans="1:2">
      <c r="A6" s="4" t="s">
        <v>381</v>
      </c>
      <c r="B6" s="6" t="n">
        <v>17907974</v>
      </c>
    </row>
    <row r="7" spans="1:2">
      <c r="A7" s="4" t="s">
        <v>125</v>
      </c>
      <c r="B7" s="5" t="n">
        <v>215421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82</v>
      </c>
      <c r="B1" s="2" t="s">
        <v>383</v>
      </c>
      <c r="D1" s="2" t="s">
        <v>1</v>
      </c>
    </row>
    <row r="2" spans="1:5">
      <c r="B2" s="2" t="s">
        <v>384</v>
      </c>
      <c r="C2" s="2" t="s">
        <v>385</v>
      </c>
      <c r="D2" s="2" t="s">
        <v>377</v>
      </c>
      <c r="E2" s="2" t="s">
        <v>386</v>
      </c>
    </row>
    <row r="3" spans="1:5">
      <c r="A3" s="3" t="s">
        <v>387</v>
      </c>
    </row>
    <row r="4" spans="1:5">
      <c r="A4" s="4" t="s">
        <v>388</v>
      </c>
      <c r="D4" s="5" t="n">
        <v>1178074</v>
      </c>
      <c r="E4" s="5" t="n">
        <v>1286306</v>
      </c>
    </row>
    <row r="5" spans="1:5">
      <c r="A5" s="4" t="s">
        <v>389</v>
      </c>
    </row>
    <row r="6" spans="1:5">
      <c r="A6" s="3" t="s">
        <v>387</v>
      </c>
    </row>
    <row r="7" spans="1:5">
      <c r="A7" s="4" t="s">
        <v>390</v>
      </c>
      <c r="B7" s="5" t="n">
        <v>1144913</v>
      </c>
      <c r="C7" s="10" t="n">
        <v>7000000</v>
      </c>
    </row>
    <row r="8" spans="1:5">
      <c r="A8" s="4" t="s">
        <v>391</v>
      </c>
      <c r="C8" s="10" t="n">
        <v>3000000</v>
      </c>
    </row>
    <row r="9" spans="1:5">
      <c r="A9" s="4" t="s">
        <v>392</v>
      </c>
      <c r="B9" s="4" t="s">
        <v>393</v>
      </c>
      <c r="C9" s="4" t="s">
        <v>393</v>
      </c>
    </row>
    <row r="10" spans="1:5">
      <c r="A10" s="4" t="s">
        <v>394</v>
      </c>
      <c r="B10" s="4" t="s">
        <v>395</v>
      </c>
      <c r="C10" s="4" t="s">
        <v>395</v>
      </c>
    </row>
    <row r="11" spans="1:5">
      <c r="A11" s="4" t="s">
        <v>396</v>
      </c>
      <c r="B11" s="5" t="n">
        <v>15721295</v>
      </c>
    </row>
    <row r="12" spans="1:5">
      <c r="A12" s="4" t="s">
        <v>397</v>
      </c>
      <c r="B12" s="5" t="n">
        <v>1518503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98</v>
      </c>
      <c r="B1" s="2" t="s">
        <v>1</v>
      </c>
    </row>
    <row r="2" spans="1:3">
      <c r="B2" s="2" t="s">
        <v>2</v>
      </c>
      <c r="C2" s="2" t="s">
        <v>38</v>
      </c>
    </row>
    <row r="3" spans="1:3">
      <c r="A3" s="3" t="s">
        <v>189</v>
      </c>
    </row>
    <row r="4" spans="1:3">
      <c r="A4" s="4" t="s">
        <v>399</v>
      </c>
      <c r="B4" s="4" t="s">
        <v>400</v>
      </c>
    </row>
    <row r="5" spans="1:3">
      <c r="A5" s="4" t="s">
        <v>98</v>
      </c>
      <c r="B5" s="5" t="n">
        <v>2150</v>
      </c>
      <c r="C5" s="5" t="n">
        <v>23956</v>
      </c>
    </row>
    <row r="6" spans="1:3">
      <c r="A6" s="4" t="s">
        <v>401</v>
      </c>
      <c r="C6" s="5" t="n">
        <v>4456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8</v>
      </c>
    </row>
    <row r="3" spans="1:3">
      <c r="A3" s="3" t="s">
        <v>403</v>
      </c>
    </row>
    <row r="4" spans="1:3">
      <c r="A4" s="4" t="s">
        <v>404</v>
      </c>
      <c r="B4" s="5" t="n">
        <v>556333</v>
      </c>
      <c r="C4" s="5" t="n">
        <v>2286524</v>
      </c>
    </row>
    <row r="5" spans="1:3">
      <c r="A5" s="4" t="s">
        <v>405</v>
      </c>
      <c r="B5" s="6" t="n">
        <v>1103381</v>
      </c>
      <c r="C5" s="6" t="n">
        <v>5339425</v>
      </c>
    </row>
    <row r="6" spans="1:3">
      <c r="A6" s="4" t="s">
        <v>406</v>
      </c>
      <c r="B6" s="5" t="n">
        <v>7895376</v>
      </c>
      <c r="C6" s="5" t="n">
        <v>7339043</v>
      </c>
    </row>
    <row r="7" spans="1:3">
      <c r="A7" s="4" t="s">
        <v>407</v>
      </c>
    </row>
    <row r="8" spans="1:3">
      <c r="A8" s="3" t="s">
        <v>403</v>
      </c>
    </row>
    <row r="9" spans="1:3">
      <c r="A9" s="4" t="s">
        <v>296</v>
      </c>
      <c r="B9" s="4" t="s">
        <v>301</v>
      </c>
      <c r="C9" s="4" t="s">
        <v>3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9"/>
    <col customWidth="1" max="2" min="2" width="22"/>
    <col customWidth="1" max="3" min="3" width="27"/>
    <col customWidth="1" max="4" min="4" width="36"/>
    <col customWidth="1" max="5" min="5" width="36"/>
    <col customWidth="1" max="6" min="6" width="34"/>
    <col customWidth="1" max="7" min="7" width="13"/>
  </cols>
  <sheetData>
    <row r="1" spans="1:7">
      <c r="A1" s="1" t="s">
        <v>119</v>
      </c>
      <c r="B1" s="2" t="s">
        <v>120</v>
      </c>
      <c r="C1" s="2" t="s">
        <v>121</v>
      </c>
      <c r="D1" s="2" t="s">
        <v>122</v>
      </c>
      <c r="E1" s="2" t="s">
        <v>123</v>
      </c>
      <c r="F1" s="2" t="s">
        <v>124</v>
      </c>
      <c r="G1" s="2" t="s">
        <v>125</v>
      </c>
    </row>
    <row r="2" spans="1:7">
      <c r="A2" s="4" t="s">
        <v>126</v>
      </c>
      <c r="B2" s="5" t="n">
        <v>13915</v>
      </c>
      <c r="C2" s="5" t="n">
        <v>6274052</v>
      </c>
      <c r="D2" s="5" t="n">
        <v>-786055</v>
      </c>
      <c r="E2" s="5" t="n">
        <v>1132423</v>
      </c>
      <c r="F2" s="5" t="n">
        <v>5052519</v>
      </c>
      <c r="G2" s="5" t="n">
        <v>11686854</v>
      </c>
    </row>
    <row r="3" spans="1:7">
      <c r="A3" s="4" t="s">
        <v>127</v>
      </c>
      <c r="B3" s="6" t="n">
        <v>13915000</v>
      </c>
    </row>
    <row r="4" spans="1:7">
      <c r="A4" s="3" t="s">
        <v>128</v>
      </c>
    </row>
    <row r="5" spans="1:7">
      <c r="A5" s="4" t="s">
        <v>106</v>
      </c>
      <c r="C5" s="6" t="n">
        <v>4646890</v>
      </c>
      <c r="F5" s="6" t="n">
        <v>1991524</v>
      </c>
      <c r="G5" s="6" t="n">
        <v>6638414</v>
      </c>
    </row>
    <row r="6" spans="1:7">
      <c r="A6" s="4" t="s">
        <v>129</v>
      </c>
      <c r="B6" s="5" t="n">
        <v>920</v>
      </c>
      <c r="E6" s="6" t="n">
        <v>919080</v>
      </c>
      <c r="G6" s="6" t="n">
        <v>920000</v>
      </c>
    </row>
    <row r="7" spans="1:7">
      <c r="A7" s="4" t="s">
        <v>130</v>
      </c>
      <c r="B7" s="6" t="n">
        <v>920000</v>
      </c>
    </row>
    <row r="8" spans="1:7">
      <c r="A8" s="4" t="s">
        <v>131</v>
      </c>
      <c r="D8" s="6" t="n">
        <v>692535</v>
      </c>
      <c r="F8" s="6" t="n">
        <v>295000</v>
      </c>
      <c r="G8" s="6" t="n">
        <v>987535</v>
      </c>
    </row>
    <row r="9" spans="1:7">
      <c r="A9" s="4" t="s">
        <v>132</v>
      </c>
      <c r="B9" s="5" t="n">
        <v>14835</v>
      </c>
      <c r="C9" s="6" t="n">
        <v>10920942</v>
      </c>
      <c r="D9" s="6" t="n">
        <v>-93520</v>
      </c>
      <c r="E9" s="6" t="n">
        <v>2051503</v>
      </c>
      <c r="F9" s="6" t="n">
        <v>7339043</v>
      </c>
      <c r="G9" s="6" t="n">
        <v>20232803</v>
      </c>
    </row>
    <row r="10" spans="1:7">
      <c r="A10" s="4" t="s">
        <v>133</v>
      </c>
      <c r="B10" s="6" t="n">
        <v>14835000</v>
      </c>
    </row>
    <row r="11" spans="1:7">
      <c r="A11" s="3" t="s">
        <v>128</v>
      </c>
    </row>
    <row r="12" spans="1:7">
      <c r="A12" s="4" t="s">
        <v>106</v>
      </c>
      <c r="C12" s="6" t="n">
        <v>1992970</v>
      </c>
      <c r="F12" s="6" t="n">
        <v>854130</v>
      </c>
      <c r="G12" s="6" t="n">
        <v>2847100</v>
      </c>
    </row>
    <row r="13" spans="1:7">
      <c r="A13" s="4" t="s">
        <v>129</v>
      </c>
      <c r="B13" s="5" t="n">
        <v>140</v>
      </c>
      <c r="E13" s="6" t="n">
        <v>139860</v>
      </c>
      <c r="G13" s="6" t="n">
        <v>140000</v>
      </c>
    </row>
    <row r="14" spans="1:7">
      <c r="A14" s="4" t="s">
        <v>130</v>
      </c>
      <c r="B14" s="6" t="n">
        <v>140000</v>
      </c>
    </row>
    <row r="15" spans="1:7">
      <c r="A15" s="4" t="s">
        <v>131</v>
      </c>
      <c r="D15" s="6" t="n">
        <v>-889589</v>
      </c>
      <c r="F15" s="6" t="n">
        <v>-297797</v>
      </c>
      <c r="G15" s="6" t="n">
        <v>-1187386</v>
      </c>
    </row>
    <row r="16" spans="1:7">
      <c r="A16" s="4" t="s">
        <v>134</v>
      </c>
      <c r="B16" s="5" t="n">
        <v>14975</v>
      </c>
      <c r="C16" s="5" t="n">
        <v>12913912</v>
      </c>
      <c r="D16" s="5" t="n">
        <v>-983109</v>
      </c>
      <c r="E16" s="5" t="n">
        <v>2191363</v>
      </c>
      <c r="F16" s="5" t="n">
        <v>7895376</v>
      </c>
      <c r="G16" s="5" t="n">
        <v>22032517</v>
      </c>
    </row>
    <row r="17" spans="1:7">
      <c r="A17" s="4" t="s">
        <v>135</v>
      </c>
      <c r="B17" s="6" t="n">
        <v>1497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08</v>
      </c>
      <c r="B1" s="2" t="s">
        <v>1</v>
      </c>
    </row>
    <row r="2" spans="1:3">
      <c r="B2" s="2" t="s">
        <v>2</v>
      </c>
      <c r="C2" s="2" t="s">
        <v>38</v>
      </c>
    </row>
    <row r="3" spans="1:3">
      <c r="A3" s="3" t="s">
        <v>409</v>
      </c>
    </row>
    <row r="4" spans="1:3">
      <c r="A4" s="4" t="s">
        <v>410</v>
      </c>
      <c r="B4" s="5" t="n">
        <v>28402759</v>
      </c>
      <c r="C4" s="5" t="n">
        <v>24147957</v>
      </c>
    </row>
    <row r="5" spans="1:3">
      <c r="A5" s="4" t="s">
        <v>411</v>
      </c>
      <c r="B5" s="6" t="n">
        <v>28402759</v>
      </c>
    </row>
    <row r="6" spans="1:3">
      <c r="A6" s="4" t="s">
        <v>412</v>
      </c>
    </row>
    <row r="7" spans="1:3">
      <c r="A7" s="3" t="s">
        <v>409</v>
      </c>
    </row>
    <row r="8" spans="1:3">
      <c r="A8" s="4" t="s">
        <v>410</v>
      </c>
      <c r="B8" s="6" t="n">
        <v>11183130</v>
      </c>
      <c r="C8" s="6" t="n">
        <v>10889753</v>
      </c>
    </row>
    <row r="9" spans="1:3">
      <c r="A9" s="4" t="s">
        <v>413</v>
      </c>
    </row>
    <row r="10" spans="1:3">
      <c r="A10" s="3" t="s">
        <v>409</v>
      </c>
    </row>
    <row r="11" spans="1:3">
      <c r="A11" s="4" t="s">
        <v>410</v>
      </c>
      <c r="B11" s="6" t="n">
        <v>8613196</v>
      </c>
      <c r="C11" s="6" t="n">
        <v>8630919</v>
      </c>
    </row>
    <row r="12" spans="1:3">
      <c r="A12" s="4" t="s">
        <v>414</v>
      </c>
    </row>
    <row r="13" spans="1:3">
      <c r="A13" s="3" t="s">
        <v>409</v>
      </c>
    </row>
    <row r="14" spans="1:3">
      <c r="A14" s="4" t="s">
        <v>410</v>
      </c>
      <c r="B14" s="6" t="n">
        <v>1753625</v>
      </c>
      <c r="C14" s="6" t="n">
        <v>1782552</v>
      </c>
    </row>
    <row r="15" spans="1:3">
      <c r="A15" s="4" t="s">
        <v>415</v>
      </c>
    </row>
    <row r="16" spans="1:3">
      <c r="A16" s="3" t="s">
        <v>409</v>
      </c>
    </row>
    <row r="17" spans="1:3">
      <c r="A17" s="4" t="s">
        <v>410</v>
      </c>
      <c r="B17" s="6" t="n">
        <v>816309</v>
      </c>
      <c r="C17" s="6" t="n">
        <v>476282</v>
      </c>
    </row>
    <row r="18" spans="1:3">
      <c r="A18" s="4" t="s">
        <v>416</v>
      </c>
    </row>
    <row r="19" spans="1:3">
      <c r="A19" s="3" t="s">
        <v>409</v>
      </c>
    </row>
    <row r="20" spans="1:3">
      <c r="A20" s="4" t="s">
        <v>410</v>
      </c>
      <c r="B20" s="6" t="n">
        <v>17219629</v>
      </c>
      <c r="C20" s="6" t="n">
        <v>13258204</v>
      </c>
    </row>
    <row r="21" spans="1:3">
      <c r="A21" s="4" t="s">
        <v>417</v>
      </c>
    </row>
    <row r="22" spans="1:3">
      <c r="A22" s="3" t="s">
        <v>409</v>
      </c>
    </row>
    <row r="23" spans="1:3">
      <c r="A23" s="4" t="s">
        <v>410</v>
      </c>
      <c r="B23" s="6" t="n">
        <v>8720373</v>
      </c>
      <c r="C23" s="6" t="n">
        <v>7110475</v>
      </c>
    </row>
    <row r="24" spans="1:3">
      <c r="A24" s="4" t="s">
        <v>418</v>
      </c>
    </row>
    <row r="25" spans="1:3">
      <c r="A25" s="3" t="s">
        <v>409</v>
      </c>
    </row>
    <row r="26" spans="1:3">
      <c r="A26" s="4" t="s">
        <v>410</v>
      </c>
      <c r="B26" s="6" t="n">
        <v>8160483</v>
      </c>
      <c r="C26" s="6" t="n">
        <v>5736799</v>
      </c>
    </row>
    <row r="27" spans="1:3">
      <c r="A27" s="4" t="s">
        <v>419</v>
      </c>
    </row>
    <row r="28" spans="1:3">
      <c r="A28" s="3" t="s">
        <v>409</v>
      </c>
    </row>
    <row r="29" spans="1:3">
      <c r="A29" s="4" t="s">
        <v>410</v>
      </c>
      <c r="B29" s="5" t="n">
        <v>392773</v>
      </c>
      <c r="C29" s="5" t="n">
        <v>4109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20</v>
      </c>
      <c r="B1" s="2" t="s">
        <v>1</v>
      </c>
    </row>
    <row r="2" spans="1:3">
      <c r="B2" s="2" t="s">
        <v>2</v>
      </c>
      <c r="C2" s="2" t="s">
        <v>38</v>
      </c>
    </row>
    <row r="3" spans="1:3">
      <c r="A3" s="4" t="s">
        <v>421</v>
      </c>
      <c r="B3" s="5" t="n">
        <v>2765650</v>
      </c>
      <c r="C3" s="5" t="n">
        <v>2528</v>
      </c>
    </row>
    <row r="4" spans="1:3">
      <c r="A4" s="4" t="s">
        <v>422</v>
      </c>
    </row>
    <row r="5" spans="1:3">
      <c r="A5" s="4" t="s">
        <v>423</v>
      </c>
      <c r="B5" s="6" t="n">
        <v>-222412</v>
      </c>
    </row>
    <row r="6" spans="1:3">
      <c r="A6" s="4" t="s">
        <v>424</v>
      </c>
      <c r="B6" s="6" t="n">
        <v>-46707</v>
      </c>
    </row>
    <row r="7" spans="1:3">
      <c r="A7" s="4" t="s">
        <v>425</v>
      </c>
      <c r="B7" s="6" t="n">
        <v>46707</v>
      </c>
    </row>
    <row r="8" spans="1:3">
      <c r="A8" s="4" t="s">
        <v>421</v>
      </c>
      <c r="B8" s="4" t="s">
        <v>48</v>
      </c>
    </row>
    <row r="9" spans="1:3">
      <c r="A9" s="4" t="s">
        <v>426</v>
      </c>
    </row>
    <row r="10" spans="1:3">
      <c r="A10" s="4" t="s">
        <v>423</v>
      </c>
      <c r="B10" s="6" t="n">
        <v>-672</v>
      </c>
    </row>
    <row r="11" spans="1:3">
      <c r="A11" s="4" t="s">
        <v>424</v>
      </c>
      <c r="B11" s="6" t="n">
        <v>-111</v>
      </c>
    </row>
    <row r="12" spans="1:3">
      <c r="A12" s="4" t="s">
        <v>425</v>
      </c>
      <c r="B12" s="6" t="n">
        <v>111</v>
      </c>
    </row>
    <row r="13" spans="1:3">
      <c r="A13" s="4" t="s">
        <v>421</v>
      </c>
      <c r="B13" s="4" t="s">
        <v>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27</v>
      </c>
      <c r="B1" s="2" t="s">
        <v>1</v>
      </c>
    </row>
    <row r="2" spans="1:3">
      <c r="B2" s="2" t="s">
        <v>2</v>
      </c>
      <c r="C2" s="2" t="s">
        <v>38</v>
      </c>
    </row>
    <row r="3" spans="1:3">
      <c r="A3" s="4" t="s">
        <v>428</v>
      </c>
      <c r="B3" s="5" t="n">
        <v>2765650</v>
      </c>
      <c r="C3" s="5" t="n">
        <v>2528</v>
      </c>
    </row>
    <row r="4" spans="1:3">
      <c r="A4" s="3" t="s">
        <v>429</v>
      </c>
    </row>
    <row r="5" spans="1:3">
      <c r="A5" s="4" t="s">
        <v>428</v>
      </c>
      <c r="B5" s="6" t="n">
        <v>2765650</v>
      </c>
      <c r="C5" s="5" t="n">
        <v>2528</v>
      </c>
    </row>
    <row r="6" spans="1:3">
      <c r="A6" s="4" t="s">
        <v>336</v>
      </c>
    </row>
    <row r="7" spans="1:3">
      <c r="A7" s="4" t="s">
        <v>421</v>
      </c>
      <c r="B7" s="6" t="n">
        <v>55846</v>
      </c>
    </row>
    <row r="8" spans="1:3">
      <c r="A8" s="4" t="s">
        <v>430</v>
      </c>
      <c r="B8" s="6" t="n">
        <v>1391702</v>
      </c>
    </row>
    <row r="9" spans="1:3">
      <c r="A9" s="4" t="s">
        <v>431</v>
      </c>
      <c r="B9" s="6" t="n">
        <v>1318102</v>
      </c>
    </row>
    <row r="10" spans="1:3">
      <c r="A10" s="4" t="s">
        <v>428</v>
      </c>
      <c r="B10" s="6" t="n">
        <v>2765650</v>
      </c>
    </row>
    <row r="11" spans="1:3">
      <c r="A11" s="3" t="s">
        <v>429</v>
      </c>
    </row>
    <row r="12" spans="1:3">
      <c r="A12" s="4" t="s">
        <v>432</v>
      </c>
      <c r="B12" s="6" t="n">
        <v>1447548</v>
      </c>
    </row>
    <row r="13" spans="1:3">
      <c r="A13" s="4" t="s">
        <v>433</v>
      </c>
      <c r="B13" s="6" t="n">
        <v>1318102</v>
      </c>
    </row>
    <row r="14" spans="1:3">
      <c r="A14" s="4" t="s">
        <v>428</v>
      </c>
      <c r="B14" s="5" t="n">
        <v>27656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34</v>
      </c>
      <c r="B1" s="2" t="s">
        <v>1</v>
      </c>
    </row>
    <row r="2" spans="1:3">
      <c r="B2" s="2" t="s">
        <v>2</v>
      </c>
      <c r="C2" s="2" t="s">
        <v>38</v>
      </c>
    </row>
    <row r="3" spans="1:3">
      <c r="A3" s="3" t="s">
        <v>435</v>
      </c>
    </row>
    <row r="4" spans="1:3">
      <c r="A4" s="4" t="s">
        <v>436</v>
      </c>
      <c r="B4" s="4" t="s">
        <v>338</v>
      </c>
    </row>
    <row r="5" spans="1:3">
      <c r="A5" s="4" t="s">
        <v>437</v>
      </c>
      <c r="B5" s="5" t="n">
        <v>1391702</v>
      </c>
      <c r="C5" s="4" t="s">
        <v>48</v>
      </c>
    </row>
    <row r="6" spans="1:3">
      <c r="A6" s="4" t="s">
        <v>438</v>
      </c>
      <c r="B6" s="4" t="s">
        <v>439</v>
      </c>
    </row>
    <row r="7" spans="1:3">
      <c r="A7" s="4" t="s">
        <v>336</v>
      </c>
    </row>
    <row r="8" spans="1:3">
      <c r="A8" s="3" t="s">
        <v>435</v>
      </c>
    </row>
    <row r="9" spans="1:3">
      <c r="A9" s="4" t="s">
        <v>430</v>
      </c>
      <c r="B9" s="5" t="n">
        <v>1391702</v>
      </c>
    </row>
    <row r="10" spans="1:3">
      <c r="A10" s="4" t="s">
        <v>431</v>
      </c>
      <c r="B10" s="5" t="n">
        <v>1318102</v>
      </c>
    </row>
    <row r="11" spans="1:3">
      <c r="A11" s="4" t="s">
        <v>337</v>
      </c>
      <c r="B11" s="4" t="s">
        <v>338</v>
      </c>
    </row>
    <row r="12" spans="1:3">
      <c r="A12" s="4" t="s">
        <v>440</v>
      </c>
      <c r="B12" s="4" t="s">
        <v>441</v>
      </c>
    </row>
    <row r="13" spans="1:3">
      <c r="A13" s="4" t="s">
        <v>442</v>
      </c>
    </row>
    <row r="14" spans="1:3">
      <c r="A14" s="3" t="s">
        <v>435</v>
      </c>
    </row>
    <row r="15" spans="1:3">
      <c r="A15" s="4" t="s">
        <v>337</v>
      </c>
      <c r="B15" s="4" t="s">
        <v>443</v>
      </c>
    </row>
    <row r="16" spans="1:3">
      <c r="A16" s="4" t="s">
        <v>444</v>
      </c>
    </row>
    <row r="17" spans="1:3">
      <c r="A17" s="3" t="s">
        <v>435</v>
      </c>
    </row>
    <row r="18" spans="1:3">
      <c r="A18" s="4" t="s">
        <v>445</v>
      </c>
      <c r="B18" s="4" t="s">
        <v>4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7</v>
      </c>
      <c r="B1" s="2" t="s">
        <v>2</v>
      </c>
      <c r="C1" s="2" t="s">
        <v>38</v>
      </c>
    </row>
    <row r="2" spans="1:3">
      <c r="A2" s="3" t="s">
        <v>448</v>
      </c>
    </row>
    <row r="3" spans="1:3">
      <c r="A3" s="4" t="s">
        <v>45</v>
      </c>
      <c r="B3" s="5" t="n">
        <v>149811</v>
      </c>
      <c r="C3" s="5" t="n">
        <v>1788710</v>
      </c>
    </row>
    <row r="4" spans="1:3">
      <c r="A4" s="4" t="s">
        <v>389</v>
      </c>
    </row>
    <row r="5" spans="1:3">
      <c r="A5" s="3" t="s">
        <v>448</v>
      </c>
    </row>
    <row r="6" spans="1:3">
      <c r="A6" s="4" t="s">
        <v>45</v>
      </c>
      <c r="B6" s="6" t="n">
        <v>99811</v>
      </c>
      <c r="C6" s="6" t="n">
        <v>1738710</v>
      </c>
    </row>
    <row r="7" spans="1:3">
      <c r="A7" s="4" t="s">
        <v>299</v>
      </c>
    </row>
    <row r="8" spans="1:3">
      <c r="A8" s="3" t="s">
        <v>448</v>
      </c>
    </row>
    <row r="9" spans="1:3">
      <c r="A9" s="4" t="s">
        <v>45</v>
      </c>
      <c r="B9" s="6" t="n">
        <v>46500</v>
      </c>
      <c r="C9" s="6" t="n">
        <v>46500</v>
      </c>
    </row>
    <row r="10" spans="1:3">
      <c r="A10" s="4" t="s">
        <v>449</v>
      </c>
    </row>
    <row r="11" spans="1:3">
      <c r="A11" s="3" t="s">
        <v>448</v>
      </c>
    </row>
    <row r="12" spans="1:3">
      <c r="A12" s="4" t="s">
        <v>45</v>
      </c>
      <c r="B12" s="6" t="n">
        <v>2450</v>
      </c>
      <c r="C12" s="6" t="n">
        <v>2450</v>
      </c>
    </row>
    <row r="13" spans="1:3">
      <c r="A13" s="4" t="s">
        <v>450</v>
      </c>
    </row>
    <row r="14" spans="1:3">
      <c r="A14" s="3" t="s">
        <v>448</v>
      </c>
    </row>
    <row r="15" spans="1:3">
      <c r="A15" s="4" t="s">
        <v>45</v>
      </c>
      <c r="B15" s="5" t="n">
        <v>1050</v>
      </c>
      <c r="C15" s="5" t="n">
        <v>10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1</v>
      </c>
      <c r="B1" s="2" t="s">
        <v>2</v>
      </c>
      <c r="C1" s="2" t="s">
        <v>38</v>
      </c>
    </row>
    <row r="2" spans="1:3">
      <c r="A2" s="3" t="s">
        <v>448</v>
      </c>
    </row>
    <row r="3" spans="1:3">
      <c r="A3" s="4" t="s">
        <v>60</v>
      </c>
      <c r="B3" s="5" t="n">
        <v>109147</v>
      </c>
      <c r="C3" s="5" t="n">
        <v>73993</v>
      </c>
    </row>
    <row r="4" spans="1:3">
      <c r="A4" s="4" t="s">
        <v>452</v>
      </c>
    </row>
    <row r="5" spans="1:3">
      <c r="A5" s="3" t="s">
        <v>448</v>
      </c>
    </row>
    <row r="6" spans="1:3">
      <c r="A6" s="4" t="s">
        <v>60</v>
      </c>
      <c r="B6" s="6" t="n">
        <v>1211</v>
      </c>
      <c r="C6" s="6" t="n">
        <v>7</v>
      </c>
    </row>
    <row r="7" spans="1:3">
      <c r="A7" s="4" t="s">
        <v>453</v>
      </c>
    </row>
    <row r="8" spans="1:3">
      <c r="A8" s="3" t="s">
        <v>448</v>
      </c>
    </row>
    <row r="9" spans="1:3">
      <c r="A9" s="4" t="s">
        <v>60</v>
      </c>
      <c r="B9" s="6" t="n">
        <v>1614</v>
      </c>
      <c r="C9" s="6" t="n">
        <v>6014</v>
      </c>
    </row>
    <row r="10" spans="1:3">
      <c r="A10" s="4" t="s">
        <v>454</v>
      </c>
    </row>
    <row r="11" spans="1:3">
      <c r="A11" s="3" t="s">
        <v>448</v>
      </c>
    </row>
    <row r="12" spans="1:3">
      <c r="A12" s="4" t="s">
        <v>60</v>
      </c>
      <c r="B12" s="6" t="n">
        <v>39042</v>
      </c>
      <c r="C12" s="4" t="s">
        <v>48</v>
      </c>
    </row>
    <row r="13" spans="1:3">
      <c r="A13" s="4" t="s">
        <v>455</v>
      </c>
    </row>
    <row r="14" spans="1:3">
      <c r="A14" s="3" t="s">
        <v>448</v>
      </c>
    </row>
    <row r="15" spans="1:3">
      <c r="A15" s="4" t="s">
        <v>60</v>
      </c>
      <c r="B15" s="6" t="n">
        <v>17280</v>
      </c>
      <c r="C15" s="6" t="n">
        <v>17972</v>
      </c>
    </row>
    <row r="16" spans="1:3">
      <c r="A16" s="4" t="s">
        <v>299</v>
      </c>
    </row>
    <row r="17" spans="1:3">
      <c r="A17" s="3" t="s">
        <v>448</v>
      </c>
    </row>
    <row r="18" spans="1:3">
      <c r="A18" s="4" t="s">
        <v>60</v>
      </c>
      <c r="B18" s="5" t="n">
        <v>50000</v>
      </c>
      <c r="C18" s="5" t="n">
        <v>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56</v>
      </c>
      <c r="B1" s="2" t="s">
        <v>1</v>
      </c>
    </row>
    <row r="2" spans="1:3">
      <c r="B2" s="2" t="s">
        <v>2</v>
      </c>
      <c r="C2" s="2" t="s">
        <v>38</v>
      </c>
    </row>
    <row r="3" spans="1:3">
      <c r="A3" s="3" t="s">
        <v>448</v>
      </c>
    </row>
    <row r="4" spans="1:3">
      <c r="A4" s="4" t="s">
        <v>457</v>
      </c>
      <c r="B4" s="5" t="n">
        <v>264233</v>
      </c>
      <c r="C4" s="5" t="n">
        <v>229165</v>
      </c>
    </row>
    <row r="5" spans="1:3">
      <c r="A5" s="4" t="s">
        <v>452</v>
      </c>
    </row>
    <row r="6" spans="1:3">
      <c r="A6" s="3" t="s">
        <v>448</v>
      </c>
    </row>
    <row r="7" spans="1:3">
      <c r="A7" s="4" t="s">
        <v>457</v>
      </c>
      <c r="B7" s="6" t="n">
        <v>229498</v>
      </c>
      <c r="C7" s="6" t="n">
        <v>192259</v>
      </c>
    </row>
    <row r="8" spans="1:3">
      <c r="A8" s="4" t="s">
        <v>453</v>
      </c>
    </row>
    <row r="9" spans="1:3">
      <c r="A9" s="3" t="s">
        <v>448</v>
      </c>
    </row>
    <row r="10" spans="1:3">
      <c r="A10" s="4" t="s">
        <v>457</v>
      </c>
      <c r="B10" s="6" t="n">
        <v>5965</v>
      </c>
      <c r="C10" s="6" t="n">
        <v>6463</v>
      </c>
    </row>
    <row r="11" spans="1:3">
      <c r="A11" s="4" t="s">
        <v>455</v>
      </c>
    </row>
    <row r="12" spans="1:3">
      <c r="A12" s="3" t="s">
        <v>448</v>
      </c>
    </row>
    <row r="13" spans="1:3">
      <c r="A13" s="4" t="s">
        <v>457</v>
      </c>
      <c r="B13" s="5" t="n">
        <v>28770</v>
      </c>
      <c r="C13" s="5" t="n">
        <v>304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58</v>
      </c>
      <c r="B1" s="2" t="s">
        <v>2</v>
      </c>
      <c r="C1" s="2" t="s">
        <v>38</v>
      </c>
    </row>
    <row r="2" spans="1:3">
      <c r="A2" s="3" t="s">
        <v>448</v>
      </c>
    </row>
    <row r="3" spans="1:3">
      <c r="A3" s="4" t="s">
        <v>459</v>
      </c>
      <c r="B3" s="5" t="n">
        <v>99811</v>
      </c>
    </row>
    <row r="4" spans="1:3">
      <c r="A4" s="4" t="s">
        <v>389</v>
      </c>
    </row>
    <row r="5" spans="1:3">
      <c r="A5" s="3" t="s">
        <v>448</v>
      </c>
    </row>
    <row r="6" spans="1:3">
      <c r="A6" s="4" t="s">
        <v>460</v>
      </c>
      <c r="B6" s="6" t="n">
        <v>436199</v>
      </c>
      <c r="C6" s="5" t="n">
        <v>461014</v>
      </c>
    </row>
    <row r="7" spans="1:3">
      <c r="A7" s="4" t="s">
        <v>461</v>
      </c>
      <c r="B7" s="5" t="n">
        <v>12817373</v>
      </c>
      <c r="C7" s="5" t="n">
        <v>146328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62</v>
      </c>
      <c r="B1" s="2" t="s">
        <v>1</v>
      </c>
    </row>
    <row r="2" spans="1:3">
      <c r="B2" s="2" t="s">
        <v>2</v>
      </c>
      <c r="C2" s="2" t="s">
        <v>38</v>
      </c>
    </row>
    <row r="3" spans="1:3">
      <c r="A3" s="3" t="s">
        <v>463</v>
      </c>
    </row>
    <row r="4" spans="1:3">
      <c r="A4" s="4" t="s">
        <v>464</v>
      </c>
      <c r="B4" s="5" t="n">
        <v>1992970</v>
      </c>
      <c r="C4" s="5" t="n">
        <v>4646890</v>
      </c>
    </row>
    <row r="5" spans="1:3">
      <c r="A5" s="3" t="s">
        <v>465</v>
      </c>
    </row>
    <row r="6" spans="1:3">
      <c r="A6" s="4" t="s">
        <v>466</v>
      </c>
      <c r="B6" s="6" t="n">
        <v>14948397</v>
      </c>
      <c r="C6" s="6" t="n">
        <v>14311932</v>
      </c>
    </row>
    <row r="7" spans="1:3">
      <c r="A7" s="3" t="s">
        <v>467</v>
      </c>
    </row>
    <row r="8" spans="1:3">
      <c r="A8" s="4" t="s">
        <v>468</v>
      </c>
      <c r="B8" s="8" t="n">
        <v>0.1333</v>
      </c>
      <c r="C8" s="8" t="n">
        <v>0.324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469</v>
      </c>
      <c r="B1" s="2" t="s">
        <v>377</v>
      </c>
    </row>
    <row r="2" spans="1:2">
      <c r="A2" s="3" t="s">
        <v>207</v>
      </c>
    </row>
    <row r="3" spans="1:2">
      <c r="A3" s="4" t="s">
        <v>378</v>
      </c>
      <c r="B3" s="5" t="n">
        <v>123105</v>
      </c>
    </row>
    <row r="4" spans="1:2">
      <c r="A4" s="4" t="s">
        <v>379</v>
      </c>
      <c r="B4" s="6" t="n">
        <v>129284</v>
      </c>
    </row>
    <row r="5" spans="1:2">
      <c r="A5" s="4" t="s">
        <v>380</v>
      </c>
      <c r="B5" s="6" t="n">
        <v>134579</v>
      </c>
    </row>
    <row r="6" spans="1:2">
      <c r="A6" s="4" t="s">
        <v>470</v>
      </c>
      <c r="B6" s="6" t="n">
        <v>105441</v>
      </c>
    </row>
    <row r="7" spans="1:2">
      <c r="A7" s="4" t="s">
        <v>471</v>
      </c>
      <c r="B7" s="5" t="n">
        <v>4924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8</v>
      </c>
    </row>
    <row r="3" spans="1:3">
      <c r="A3" s="3" t="s">
        <v>137</v>
      </c>
    </row>
    <row r="4" spans="1:3">
      <c r="A4" s="4" t="s">
        <v>106</v>
      </c>
      <c r="B4" s="5" t="n">
        <v>2847100</v>
      </c>
      <c r="C4" s="5" t="n">
        <v>6638414</v>
      </c>
    </row>
    <row r="5" spans="1:3">
      <c r="A5" s="3" t="s">
        <v>138</v>
      </c>
    </row>
    <row r="6" spans="1:3">
      <c r="A6" s="4" t="s">
        <v>100</v>
      </c>
      <c r="B6" s="6" t="n">
        <v>1764765</v>
      </c>
      <c r="C6" s="6" t="n">
        <v>1268253</v>
      </c>
    </row>
    <row r="7" spans="1:3">
      <c r="A7" s="4" t="s">
        <v>139</v>
      </c>
      <c r="B7" s="6" t="n">
        <v>1133935</v>
      </c>
      <c r="C7" s="6" t="n">
        <v>1324867</v>
      </c>
    </row>
    <row r="8" spans="1:3">
      <c r="A8" s="4" t="s">
        <v>140</v>
      </c>
      <c r="B8" s="6" t="n">
        <v>384483</v>
      </c>
      <c r="C8" s="4" t="s">
        <v>48</v>
      </c>
    </row>
    <row r="9" spans="1:3">
      <c r="A9" s="4" t="s">
        <v>141</v>
      </c>
      <c r="B9" s="6" t="n">
        <v>294565</v>
      </c>
      <c r="C9" s="4" t="s">
        <v>48</v>
      </c>
    </row>
    <row r="10" spans="1:3">
      <c r="A10" s="3" t="s">
        <v>142</v>
      </c>
    </row>
    <row r="11" spans="1:3">
      <c r="A11" s="4" t="s">
        <v>41</v>
      </c>
      <c r="B11" s="6" t="n">
        <v>-2951899</v>
      </c>
      <c r="C11" s="6" t="n">
        <v>-2040729</v>
      </c>
    </row>
    <row r="12" spans="1:3">
      <c r="A12" s="4" t="s">
        <v>42</v>
      </c>
      <c r="B12" s="6" t="n">
        <v>-288677</v>
      </c>
      <c r="C12" s="6" t="n">
        <v>-78437</v>
      </c>
    </row>
    <row r="13" spans="1:3">
      <c r="A13" s="4" t="s">
        <v>45</v>
      </c>
      <c r="B13" s="6" t="n">
        <v>1578970</v>
      </c>
      <c r="C13" s="6" t="n">
        <v>129261</v>
      </c>
    </row>
    <row r="14" spans="1:3">
      <c r="A14" s="4" t="s">
        <v>143</v>
      </c>
      <c r="B14" s="6" t="n">
        <v>501856</v>
      </c>
      <c r="C14" s="6" t="n">
        <v>-200901</v>
      </c>
    </row>
    <row r="15" spans="1:3">
      <c r="A15" s="4" t="s">
        <v>56</v>
      </c>
      <c r="B15" s="6" t="n">
        <v>1966667</v>
      </c>
      <c r="C15" s="6" t="n">
        <v>1263300</v>
      </c>
    </row>
    <row r="16" spans="1:3">
      <c r="A16" s="4" t="s">
        <v>57</v>
      </c>
      <c r="B16" s="6" t="n">
        <v>151142</v>
      </c>
      <c r="C16" s="4" t="s">
        <v>48</v>
      </c>
    </row>
    <row r="17" spans="1:3">
      <c r="A17" s="4" t="s">
        <v>60</v>
      </c>
      <c r="B17" s="6" t="n">
        <v>37886</v>
      </c>
      <c r="C17" s="6" t="n">
        <v>54907</v>
      </c>
    </row>
    <row r="18" spans="1:3">
      <c r="A18" s="4" t="s">
        <v>62</v>
      </c>
      <c r="B18" s="6" t="n">
        <v>1391702</v>
      </c>
      <c r="C18" s="4" t="s">
        <v>48</v>
      </c>
    </row>
    <row r="19" spans="1:3">
      <c r="A19" s="4" t="s">
        <v>59</v>
      </c>
      <c r="B19" s="6" t="n">
        <v>8573</v>
      </c>
      <c r="C19" s="6" t="n">
        <v>162</v>
      </c>
    </row>
    <row r="20" spans="1:3">
      <c r="A20" s="4" t="s">
        <v>144</v>
      </c>
      <c r="B20" s="6" t="n">
        <v>375066</v>
      </c>
      <c r="C20" s="6" t="n">
        <v>-20887</v>
      </c>
    </row>
    <row r="21" spans="1:3">
      <c r="A21" s="4" t="s">
        <v>145</v>
      </c>
      <c r="B21" s="6" t="n">
        <v>9199134</v>
      </c>
      <c r="C21" s="6" t="n">
        <v>8338210</v>
      </c>
    </row>
    <row r="22" spans="1:3">
      <c r="A22" s="3" t="s">
        <v>146</v>
      </c>
    </row>
    <row r="23" spans="1:3">
      <c r="A23" s="4" t="s">
        <v>147</v>
      </c>
      <c r="B23" s="6" t="n">
        <v>-3278264</v>
      </c>
      <c r="C23" s="6" t="n">
        <v>-2590890</v>
      </c>
    </row>
    <row r="24" spans="1:3">
      <c r="A24" s="4" t="s">
        <v>148</v>
      </c>
      <c r="B24" s="6" t="n">
        <v>-1158992</v>
      </c>
      <c r="C24" s="6" t="n">
        <v>-10901428</v>
      </c>
    </row>
    <row r="25" spans="1:3">
      <c r="A25" s="4" t="s">
        <v>149</v>
      </c>
      <c r="B25" s="6" t="n">
        <v>-1529837</v>
      </c>
      <c r="C25" s="4" t="s">
        <v>48</v>
      </c>
    </row>
    <row r="26" spans="1:3">
      <c r="A26" s="4" t="s">
        <v>150</v>
      </c>
      <c r="B26" s="4" t="s">
        <v>48</v>
      </c>
      <c r="C26" s="6" t="n">
        <v>29088</v>
      </c>
    </row>
    <row r="27" spans="1:3">
      <c r="A27" s="4" t="s">
        <v>151</v>
      </c>
      <c r="B27" s="6" t="n">
        <v>-5967093</v>
      </c>
      <c r="C27" s="6" t="n">
        <v>-13463230</v>
      </c>
    </row>
    <row r="28" spans="1:3">
      <c r="A28" s="3" t="s">
        <v>152</v>
      </c>
    </row>
    <row r="29" spans="1:3">
      <c r="A29" s="4" t="s">
        <v>153</v>
      </c>
      <c r="B29" s="6" t="n">
        <v>140000</v>
      </c>
      <c r="C29" s="6" t="n">
        <v>903153</v>
      </c>
    </row>
    <row r="30" spans="1:3">
      <c r="A30" s="4" t="s">
        <v>154</v>
      </c>
      <c r="B30" s="6" t="n">
        <v>-3622715</v>
      </c>
      <c r="C30" s="6" t="n">
        <v>3860155</v>
      </c>
    </row>
    <row r="31" spans="1:3">
      <c r="A31" s="4" t="s">
        <v>58</v>
      </c>
      <c r="B31" s="4" t="s">
        <v>48</v>
      </c>
      <c r="C31" s="6" t="n">
        <v>405176</v>
      </c>
    </row>
    <row r="32" spans="1:3">
      <c r="A32" s="4" t="s">
        <v>155</v>
      </c>
      <c r="B32" s="6" t="n">
        <v>-440462</v>
      </c>
      <c r="C32" s="4" t="s">
        <v>48</v>
      </c>
    </row>
    <row r="33" spans="1:3">
      <c r="A33" s="4" t="s">
        <v>156</v>
      </c>
      <c r="B33" s="6" t="n">
        <v>-3923177</v>
      </c>
      <c r="C33" s="6" t="n">
        <v>5168484</v>
      </c>
    </row>
    <row r="34" spans="1:3">
      <c r="A34" s="4" t="s">
        <v>157</v>
      </c>
      <c r="B34" s="6" t="n">
        <v>63294</v>
      </c>
      <c r="C34" s="6" t="n">
        <v>-49834</v>
      </c>
    </row>
    <row r="35" spans="1:3">
      <c r="A35" s="4" t="s">
        <v>158</v>
      </c>
      <c r="B35" s="6" t="n">
        <v>-627842</v>
      </c>
      <c r="C35" s="6" t="n">
        <v>-6370</v>
      </c>
    </row>
    <row r="36" spans="1:3">
      <c r="A36" s="4" t="s">
        <v>159</v>
      </c>
      <c r="B36" s="6" t="n">
        <v>884292</v>
      </c>
      <c r="C36" s="6" t="n">
        <v>890662</v>
      </c>
    </row>
    <row r="37" spans="1:3">
      <c r="A37" s="4" t="s">
        <v>160</v>
      </c>
      <c r="B37" s="6" t="n">
        <v>256450</v>
      </c>
      <c r="C37" s="6" t="n">
        <v>884292</v>
      </c>
    </row>
    <row r="38" spans="1:3">
      <c r="A38" s="3" t="s">
        <v>161</v>
      </c>
    </row>
    <row r="39" spans="1:3">
      <c r="A39" s="4" t="s">
        <v>162</v>
      </c>
      <c r="B39" s="6" t="n">
        <v>-1303288</v>
      </c>
      <c r="C39" s="6" t="n">
        <v>-2528</v>
      </c>
    </row>
    <row r="40" spans="1:3">
      <c r="A40" s="4" t="s">
        <v>163</v>
      </c>
      <c r="B40" s="5" t="n">
        <v>-1154872</v>
      </c>
      <c r="C40" s="5" t="n">
        <v>-13248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6"/>
    <col customWidth="1" max="6" min="6" width="14"/>
  </cols>
  <sheetData>
    <row r="1" spans="1:6">
      <c r="A1" s="1" t="s">
        <v>472</v>
      </c>
      <c r="B1" s="2" t="s">
        <v>383</v>
      </c>
      <c r="E1" s="2" t="s">
        <v>1</v>
      </c>
    </row>
    <row r="2" spans="1:6">
      <c r="B2" s="2" t="s">
        <v>38</v>
      </c>
      <c r="C2" s="2" t="s">
        <v>473</v>
      </c>
      <c r="D2" s="2" t="s">
        <v>474</v>
      </c>
      <c r="E2" s="2" t="s">
        <v>2</v>
      </c>
      <c r="F2" s="2" t="s">
        <v>38</v>
      </c>
    </row>
    <row r="3" spans="1:6">
      <c r="A3" s="3" t="s">
        <v>207</v>
      </c>
    </row>
    <row r="4" spans="1:6">
      <c r="A4" s="4" t="s">
        <v>475</v>
      </c>
      <c r="F4" s="5" t="n">
        <v>0</v>
      </c>
    </row>
    <row r="5" spans="1:6">
      <c r="A5" s="4" t="s">
        <v>476</v>
      </c>
      <c r="B5" s="5" t="n">
        <v>0</v>
      </c>
      <c r="E5" s="5" t="n">
        <v>0</v>
      </c>
      <c r="F5" s="5" t="n">
        <v>0</v>
      </c>
    </row>
    <row r="6" spans="1:6">
      <c r="A6" s="4" t="s">
        <v>477</v>
      </c>
      <c r="D6" s="5" t="n">
        <v>0</v>
      </c>
    </row>
    <row r="7" spans="1:6">
      <c r="A7" s="4" t="s">
        <v>478</v>
      </c>
      <c r="B7" s="5" t="n">
        <v>68128</v>
      </c>
      <c r="C7" s="5" t="n">
        <v>36881</v>
      </c>
    </row>
    <row r="8" spans="1:6">
      <c r="A8" s="4" t="s">
        <v>479</v>
      </c>
      <c r="B8" s="4" t="s">
        <v>324</v>
      </c>
      <c r="C8" s="4" t="s">
        <v>324</v>
      </c>
      <c r="F8" s="4" t="s">
        <v>324</v>
      </c>
    </row>
    <row r="9" spans="1:6">
      <c r="A9" s="4" t="s">
        <v>480</v>
      </c>
      <c r="E9" s="5" t="n">
        <v>109326</v>
      </c>
      <c r="F9" s="5" t="n">
        <v>26636</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81</v>
      </c>
      <c r="B1" s="2" t="s">
        <v>1</v>
      </c>
    </row>
    <row r="2" spans="1:3">
      <c r="B2" s="2" t="s">
        <v>2</v>
      </c>
      <c r="C2" s="2" t="s">
        <v>38</v>
      </c>
    </row>
    <row r="3" spans="1:3">
      <c r="A3" s="4" t="s">
        <v>482</v>
      </c>
      <c r="B3" s="5" t="n">
        <v>140000</v>
      </c>
      <c r="C3" s="5" t="n">
        <v>903153</v>
      </c>
    </row>
    <row r="4" spans="1:3">
      <c r="A4" s="4" t="s">
        <v>483</v>
      </c>
    </row>
    <row r="5" spans="1:3">
      <c r="A5" s="4" t="s">
        <v>484</v>
      </c>
      <c r="B5" s="6" t="n">
        <v>140000</v>
      </c>
    </row>
    <row r="6" spans="1:3">
      <c r="A6" s="4" t="s">
        <v>482</v>
      </c>
      <c r="B6" s="5" t="n">
        <v>14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0:17:36Z</dcterms:created>
  <dcterms:modified xmlns:dcterms="http://purl.org/dc/terms/" xmlns:xsi="http://www.w3.org/2001/XMLSchema-instance" xsi:type="dcterms:W3CDTF">2019-04-01T10:17:36Z</dcterms:modified>
</cp:coreProperties>
</file>